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Rede" sheetId="5" state="visible" r:id="rId5"/>
    <sheet xmlns:r="http://schemas.openxmlformats.org/officeDocument/2006/relationships" name="Consolidated Statements of Red6"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Fair Value Measurements" sheetId="11" state="visible" r:id="rId11"/>
    <sheet xmlns:r="http://schemas.openxmlformats.org/officeDocument/2006/relationships" name="Cost Method Investment" sheetId="12" state="visible" r:id="rId12"/>
    <sheet xmlns:r="http://schemas.openxmlformats.org/officeDocument/2006/relationships" name="Allowance for Doubtful Account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rued Expenses and Other Curr" sheetId="16" state="visible" r:id="rId16"/>
    <sheet xmlns:r="http://schemas.openxmlformats.org/officeDocument/2006/relationships" name="Notes Receivable From Stockhold" sheetId="17" state="visible" r:id="rId17"/>
    <sheet xmlns:r="http://schemas.openxmlformats.org/officeDocument/2006/relationships" name="Line of Credit" sheetId="18" state="visible" r:id="rId18"/>
    <sheet xmlns:r="http://schemas.openxmlformats.org/officeDocument/2006/relationships" name="Redeemable Convertible Preferre" sheetId="19" state="visible" r:id="rId19"/>
    <sheet xmlns:r="http://schemas.openxmlformats.org/officeDocument/2006/relationships" name="Equity Awards" sheetId="20" state="visible" r:id="rId20"/>
    <sheet xmlns:r="http://schemas.openxmlformats.org/officeDocument/2006/relationships" name="Retirement Plan"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Basic and Diluted Net Loss Per " sheetId="24" state="visible" r:id="rId24"/>
    <sheet xmlns:r="http://schemas.openxmlformats.org/officeDocument/2006/relationships" name="Segment and Geographic Informat"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Business Combinations (Tables)" sheetId="30" state="visible" r:id="rId30"/>
    <sheet xmlns:r="http://schemas.openxmlformats.org/officeDocument/2006/relationships" name="Fair Value Measurements (Tables" sheetId="31" state="visible" r:id="rId31"/>
    <sheet xmlns:r="http://schemas.openxmlformats.org/officeDocument/2006/relationships" name="Allowance for Doubtful Accoun32"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Redeemable Convertible Prefer35" sheetId="35" state="visible" r:id="rId35"/>
    <sheet xmlns:r="http://schemas.openxmlformats.org/officeDocument/2006/relationships" name="Equity Awards (Tables)"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Basic and Diluted Net Loss Pe39" sheetId="39" state="visible" r:id="rId39"/>
    <sheet xmlns:r="http://schemas.openxmlformats.org/officeDocument/2006/relationships" name="Segment and Geographic Inform40" sheetId="40" state="visible" r:id="rId40"/>
    <sheet xmlns:r="http://schemas.openxmlformats.org/officeDocument/2006/relationships" name="Selected Quarterly Financial 41" sheetId="41" state="visible" r:id="rId41"/>
    <sheet xmlns:r="http://schemas.openxmlformats.org/officeDocument/2006/relationships" name="Organization and Nature of Op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Business Combinations - Additio" sheetId="45" state="visible" r:id="rId45"/>
    <sheet xmlns:r="http://schemas.openxmlformats.org/officeDocument/2006/relationships" name="Business Combinations - Summary" sheetId="46" state="visible" r:id="rId46"/>
    <sheet xmlns:r="http://schemas.openxmlformats.org/officeDocument/2006/relationships" name="Business Combinations - Summa47" sheetId="47" state="visible" r:id="rId47"/>
    <sheet xmlns:r="http://schemas.openxmlformats.org/officeDocument/2006/relationships" name="Fair Value Measurements - Summa" sheetId="48" state="visible" r:id="rId48"/>
    <sheet xmlns:r="http://schemas.openxmlformats.org/officeDocument/2006/relationships" name="Fair Value Measurements - Addit" sheetId="49" state="visible" r:id="rId49"/>
    <sheet xmlns:r="http://schemas.openxmlformats.org/officeDocument/2006/relationships" name="Fair Value Measurements - Recon" sheetId="50" state="visible" r:id="rId50"/>
    <sheet xmlns:r="http://schemas.openxmlformats.org/officeDocument/2006/relationships" name="Cost Method Investment - Additi" sheetId="51" state="visible" r:id="rId51"/>
    <sheet xmlns:r="http://schemas.openxmlformats.org/officeDocument/2006/relationships" name="Allowance for Doubtful Accoun52" sheetId="52" state="visible" r:id="rId52"/>
    <sheet xmlns:r="http://schemas.openxmlformats.org/officeDocument/2006/relationships" name="Property and Equipment - Schedu" sheetId="53" state="visible" r:id="rId53"/>
    <sheet xmlns:r="http://schemas.openxmlformats.org/officeDocument/2006/relationships" name="Property and Equipment - Additi"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Accrued Expenses and Other Cu59" sheetId="59" state="visible" r:id="rId59"/>
    <sheet xmlns:r="http://schemas.openxmlformats.org/officeDocument/2006/relationships" name="Notes Receivable from Stockho60" sheetId="60" state="visible" r:id="rId60"/>
    <sheet xmlns:r="http://schemas.openxmlformats.org/officeDocument/2006/relationships" name="Line Of Credit - Additional Inf" sheetId="61" state="visible" r:id="rId61"/>
    <sheet xmlns:r="http://schemas.openxmlformats.org/officeDocument/2006/relationships" name="Redeemable Convertible Prefer62" sheetId="62" state="visible" r:id="rId62"/>
    <sheet xmlns:r="http://schemas.openxmlformats.org/officeDocument/2006/relationships" name="Redeemable Convertible Prefer63" sheetId="63" state="visible" r:id="rId63"/>
    <sheet xmlns:r="http://schemas.openxmlformats.org/officeDocument/2006/relationships" name="Equity Awards - Additional Info" sheetId="64" state="visible" r:id="rId64"/>
    <sheet xmlns:r="http://schemas.openxmlformats.org/officeDocument/2006/relationships" name="Equity Awards - Schedule of Sto" sheetId="65" state="visible" r:id="rId65"/>
    <sheet xmlns:r="http://schemas.openxmlformats.org/officeDocument/2006/relationships" name="Equity Awards - Schedule of Wei" sheetId="66" state="visible" r:id="rId66"/>
    <sheet xmlns:r="http://schemas.openxmlformats.org/officeDocument/2006/relationships" name="Equity Awards - Schedule RSU Ac" sheetId="67" state="visible" r:id="rId67"/>
    <sheet xmlns:r="http://schemas.openxmlformats.org/officeDocument/2006/relationships" name="Equity Awards - Schedule of S68" sheetId="68" state="visible" r:id="rId68"/>
    <sheet xmlns:r="http://schemas.openxmlformats.org/officeDocument/2006/relationships" name="Retirement Plan - Additional In"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 xmlns:r="http://schemas.openxmlformats.org/officeDocument/2006/relationships" name="Income Taxes - Components of In" sheetId="72" state="visible" r:id="rId72"/>
    <sheet xmlns:r="http://schemas.openxmlformats.org/officeDocument/2006/relationships" name="Income Taxes - Components of Pr" sheetId="73" state="visible" r:id="rId73"/>
    <sheet xmlns:r="http://schemas.openxmlformats.org/officeDocument/2006/relationships" name="Income Taxes - Additional Infor" sheetId="74" state="visible" r:id="rId74"/>
    <sheet xmlns:r="http://schemas.openxmlformats.org/officeDocument/2006/relationships" name="Income Taxes - Schedule of Prov" sheetId="75" state="visible" r:id="rId75"/>
    <sheet xmlns:r="http://schemas.openxmlformats.org/officeDocument/2006/relationships" name="Income Taxes - Components of De" sheetId="76" state="visible" r:id="rId76"/>
    <sheet xmlns:r="http://schemas.openxmlformats.org/officeDocument/2006/relationships" name="Income Taxes - Change in Valuat" sheetId="77" state="visible" r:id="rId77"/>
    <sheet xmlns:r="http://schemas.openxmlformats.org/officeDocument/2006/relationships" name="Income Taxes - Schedule of Acti" sheetId="78" state="visible" r:id="rId78"/>
    <sheet xmlns:r="http://schemas.openxmlformats.org/officeDocument/2006/relationships" name="Basic and Diluted Net Loss Pe79" sheetId="79" state="visible" r:id="rId79"/>
    <sheet xmlns:r="http://schemas.openxmlformats.org/officeDocument/2006/relationships" name="Segment and Geographic Inform80" sheetId="80" state="visible" r:id="rId80"/>
    <sheet xmlns:r="http://schemas.openxmlformats.org/officeDocument/2006/relationships" name="Segment and Geographic Inform81" sheetId="81" state="visible" r:id="rId81"/>
    <sheet xmlns:r="http://schemas.openxmlformats.org/officeDocument/2006/relationships" name="Selected Quarterly Financial 82" sheetId="82" state="visible" r:id="rId82"/>
    <sheet xmlns:r="http://schemas.openxmlformats.org/officeDocument/2006/relationships" name="Subsequent Events - Additional " sheetId="83" state="visible" r:id="rId83"/>
  </sheets>
  <definedNames/>
  <calcPr calcId="124519" fullCalcOnLoad="1"/>
</workbook>
</file>

<file path=xl/sharedStrings.xml><?xml version="1.0" encoding="utf-8"?>
<sst xmlns="http://schemas.openxmlformats.org/spreadsheetml/2006/main" uniqueCount="809">
  <si>
    <t>Document and Entity Information - USD ($) $ in Millions</t>
  </si>
  <si>
    <t>12 Months Ended</t>
  </si>
  <si>
    <t>Dec. 31, 2017</t>
  </si>
  <si>
    <t>Feb. 28,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AYX</t>
  </si>
  <si>
    <t>Entity Registrant Name</t>
  </si>
  <si>
    <t>Alteryx,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Class A Common Stock [Member]</t>
  </si>
  <si>
    <t>Entity Common Stock, Shares Outstanding</t>
  </si>
  <si>
    <t>Class B Common Stock [Member]</t>
  </si>
  <si>
    <t>Consolidated Statements of Operations and Comprehensive Loss - USD ($) shares in Thousands, $ in Thousands</t>
  </si>
  <si>
    <t>Dec. 31, 2016</t>
  </si>
  <si>
    <t>Dec. 31, 2015</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expense, net</t>
  </si>
  <si>
    <t>Loss before provision for (benefit of) income taxes</t>
  </si>
  <si>
    <t>Provision for (benefit of) income taxes</t>
  </si>
  <si>
    <t>Net loss</t>
  </si>
  <si>
    <t>Less: Accretion of Series A redeemable convertible preferred stock</t>
  </si>
  <si>
    <t>Net loss attributable to common stockholders</t>
  </si>
  <si>
    <t>Net loss per share attributable to common stockholders, basic and diluted</t>
  </si>
  <si>
    <t>Weighted-average shares used to compute net loss per share attributable to common stockholders, basic and diluted</t>
  </si>
  <si>
    <t>Other comprehensive income (loss), net of tax:</t>
  </si>
  <si>
    <t>Change in net unrealized holding gains (losses) on investments, net of tax</t>
  </si>
  <si>
    <t>Foreign currency translation adjustments, net of tax</t>
  </si>
  <si>
    <t>Other comprehensive income (loss), net of tax</t>
  </si>
  <si>
    <t>Total comprehensive loss</t>
  </si>
  <si>
    <t>Consolidated Balance Sheets - USD ($) $ in Thousands</t>
  </si>
  <si>
    <t>Current assets:</t>
  </si>
  <si>
    <t>Cash and cash equivalents</t>
  </si>
  <si>
    <t>Short-term investments</t>
  </si>
  <si>
    <t>Accounts receivable, net of allowance for doubtful accounts and sales reserves of $1,714 and $758 as of December 31, 2017 and December 31, 2016, respectively</t>
  </si>
  <si>
    <t>Deferred commissions</t>
  </si>
  <si>
    <t>Prepaid expenses and other current assets</t>
  </si>
  <si>
    <t>Total current assets</t>
  </si>
  <si>
    <t>Property and equipment, net</t>
  </si>
  <si>
    <t>Long-term investments</t>
  </si>
  <si>
    <t>Goodwill</t>
  </si>
  <si>
    <t>Intangible assets, net</t>
  </si>
  <si>
    <t>Restricted cash</t>
  </si>
  <si>
    <t>Other assets</t>
  </si>
  <si>
    <t>Deferred income taxes, net</t>
  </si>
  <si>
    <t>Total assets</t>
  </si>
  <si>
    <t>Current liabilities:</t>
  </si>
  <si>
    <t>Accounts payable</t>
  </si>
  <si>
    <t>Accrued payroll and payroll related liabilities</t>
  </si>
  <si>
    <t>Accrued expenses and other current liabilities</t>
  </si>
  <si>
    <t>Deferred revenue</t>
  </si>
  <si>
    <t>Capital lease obligation</t>
  </si>
  <si>
    <t>Total current liabilities</t>
  </si>
  <si>
    <t>Other liabilities</t>
  </si>
  <si>
    <t>Deferred income tax, net</t>
  </si>
  <si>
    <t>Total liabilities</t>
  </si>
  <si>
    <t>Commitments and contingencies (Note 15)</t>
  </si>
  <si>
    <t xml:space="preserve"> </t>
  </si>
  <si>
    <t>Redeemable convertible preferred stock, $0.0001 par value: no shares and 14,899 shares authorized as of December 31, 2017 and December 31, 2016, respectively; no shares and 14,647 shares issued and outstanding as of December 31, 2017 and December 31, 2016, respectively; aggregate liquidation preference of $0 and $87,448 of December 31, 2017 and December 31, 2016, respectively.</t>
  </si>
  <si>
    <t>Stockholders' equity (deficit):</t>
  </si>
  <si>
    <t>Preferred stock, $0.0001 par value: 10,000 and no shares authorized as of December 31, 2017 and December 31, 2016, respectively; no shares issued and outstanding as of December 31, 2017 and December 31, 2016, respectively.</t>
  </si>
  <si>
    <t>Additional paid-in capital</t>
  </si>
  <si>
    <t>Accumulated deficit</t>
  </si>
  <si>
    <t>Accumulated other comprehensive loss</t>
  </si>
  <si>
    <t>Total stockholders' equity (deficit)</t>
  </si>
  <si>
    <t>Total liabilities, redeemable convertible preferred stock, and stockholders' equity (deficit)</t>
  </si>
  <si>
    <t>Common stock</t>
  </si>
  <si>
    <t>Consolidated Balance Sheets (Parenthetical) - USD ($) $ in Thousands</t>
  </si>
  <si>
    <t>Allowance for doubtful accounts and sales reserves</t>
  </si>
  <si>
    <t>Redeemable convertible preferred stock, par value (in dollars per share)</t>
  </si>
  <si>
    <t>Redeemable convertible preferred stock, shares authorized (in shares)</t>
  </si>
  <si>
    <t>Redeemable convertible preferred stock, shares issued (in shares)</t>
  </si>
  <si>
    <t>Redeemable convertible preferred stock, shares outstanding (in shares)</t>
  </si>
  <si>
    <t>Redeemable convertible preferred stock, aggregate liquidation preference</t>
  </si>
  <si>
    <t>Preferred stock, par valu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Consolidated Statements of Redeemable Convertible Preferred Stock and Stockholders' Equity (Deficit) - USD ($) $ in Thousands</t>
  </si>
  <si>
    <t>Total</t>
  </si>
  <si>
    <t>Redeemable Convertible Preferred Stock [Member]</t>
  </si>
  <si>
    <t>Common Stock [Member]</t>
  </si>
  <si>
    <t>Additional Paid-in Capital [Member]</t>
  </si>
  <si>
    <t>Notes Receivables from Stockholders [Member]</t>
  </si>
  <si>
    <t>Accumulated Deficit [Member]</t>
  </si>
  <si>
    <t>Accumulated Other Comprehensive Loss [Member]</t>
  </si>
  <si>
    <t>Beginning Balance at Dec. 31, 2014</t>
  </si>
  <si>
    <t>Beginning Balance, Shares at Dec. 31, 2014</t>
  </si>
  <si>
    <t>Issuance of common stock, net of issuance costs</t>
  </si>
  <si>
    <t>Issuance of convertible preferred stock, net of issuance costs</t>
  </si>
  <si>
    <t>Issuance of common stock, net of issuance costs, shares</t>
  </si>
  <si>
    <t>Issuance of convertible preferred stock, net of issuance costs, shares</t>
  </si>
  <si>
    <t>Repurchase of common stock</t>
  </si>
  <si>
    <t>Repurchase of common stock, shares</t>
  </si>
  <si>
    <t>Conversion of redeemable convertible preferred stock to common stock</t>
  </si>
  <si>
    <t>Conversion of redeemable convertible preferred stock to common stock, shares</t>
  </si>
  <si>
    <t>Accretion of Series A redeemable convertible preferred stock issuance costs and redemption feature</t>
  </si>
  <si>
    <t>Exercise of stock options</t>
  </si>
  <si>
    <t>Ending Balance at Dec. 31, 2015</t>
  </si>
  <si>
    <t>Exercise of stock options, shares</t>
  </si>
  <si>
    <t>Ending Balance, Shares at Dec. 31, 2015</t>
  </si>
  <si>
    <t>Stock-based compensation</t>
  </si>
  <si>
    <t>Excess tax benefit from stock-based compensation</t>
  </si>
  <si>
    <t>Unrealized gain (loss) on investments</t>
  </si>
  <si>
    <t>Ending Balance at Dec. 31, 2016</t>
  </si>
  <si>
    <t>Ending Balance, Shares at Dec. 31, 2016</t>
  </si>
  <si>
    <t>Repayment of stockholder note</t>
  </si>
  <si>
    <t>Ending Balance at Dec. 31, 2017</t>
  </si>
  <si>
    <t>Shares issued pursuant to stock awards, net of shares withheld</t>
  </si>
  <si>
    <t>Ending Balance, Shares at Dec. 31, 2017</t>
  </si>
  <si>
    <t>Shares issued pursuant to stock awards, shares</t>
  </si>
  <si>
    <t>Equity issued in business combination</t>
  </si>
  <si>
    <t>Equity issued in business combination, shares</t>
  </si>
  <si>
    <t>Equity settled contingent consideration, value</t>
  </si>
  <si>
    <t>Equity settled contingent consideration, shares</t>
  </si>
  <si>
    <t>Cumulative translation adjustment</t>
  </si>
  <si>
    <t>Consolidated Statements of Redeemable Convertible Preferred Stock and Stockholders' Equity (Deficit) (Parenthetical) - USD ($) $ in Thousands</t>
  </si>
  <si>
    <t>Stock issuance cost</t>
  </si>
  <si>
    <t>Consolidated Statements of Cash Flows - USD ($) $ in Thousands</t>
  </si>
  <si>
    <t>Cash flows from operating activities:</t>
  </si>
  <si>
    <t>Adjustments to reconcile net loss to net cash provided by (used in) operating activities:</t>
  </si>
  <si>
    <t>Depreciation and amortization</t>
  </si>
  <si>
    <t>Provision for doubtful accounts and sales reserve, net of recoveries</t>
  </si>
  <si>
    <t>Deferred income taxes</t>
  </si>
  <si>
    <t>Loss on disposal of assets</t>
  </si>
  <si>
    <t>Change in fair value of contingent consideration</t>
  </si>
  <si>
    <t>Impairment of long-lived assets</t>
  </si>
  <si>
    <t>Changes in operating assets and liabilities, net of effect of business acquisitions:</t>
  </si>
  <si>
    <t>Accounts receivable</t>
  </si>
  <si>
    <t>Prepaid expenses and other current assets and other assets</t>
  </si>
  <si>
    <t>Net cash provided by (used in) operating activities</t>
  </si>
  <si>
    <t>Cash flows from investing activities:</t>
  </si>
  <si>
    <t>Purchases of property and equipment</t>
  </si>
  <si>
    <t>Purchases of investments</t>
  </si>
  <si>
    <t>Maturities of investments</t>
  </si>
  <si>
    <t>Acquisitions, net of cash acquired</t>
  </si>
  <si>
    <t>Change in restricted cash</t>
  </si>
  <si>
    <t>Net cash provided by (used in) investing activities</t>
  </si>
  <si>
    <t>Cash flows from financing activities:</t>
  </si>
  <si>
    <t>Proceeds from initial public offering, net of underwriting commissions and discounts</t>
  </si>
  <si>
    <t>Proceeds from issuance of Series C convertible preferred stock, net of issuance costs paid</t>
  </si>
  <si>
    <t>Proceeds from issuance of common stock</t>
  </si>
  <si>
    <t>Repurchase of common stock, net of costs paid</t>
  </si>
  <si>
    <t>Advance from line of credit</t>
  </si>
  <si>
    <t>Repayment of line of credit</t>
  </si>
  <si>
    <t>Repayment of loans to stockholders</t>
  </si>
  <si>
    <t>Principal payments on capital lease obligations</t>
  </si>
  <si>
    <t>Proceeds from exercise of stock options</t>
  </si>
  <si>
    <t>Minimum tax withholding paid on behalf of employees for restricted stock units</t>
  </si>
  <si>
    <t>Net cash provided by financing activities</t>
  </si>
  <si>
    <t>Effect of exchange rate changes on cash</t>
  </si>
  <si>
    <t>Net increase in cash and cash equivalents</t>
  </si>
  <si>
    <t>Cash and cash equivalents-beginning of year</t>
  </si>
  <si>
    <t>Cash and cash equivalents-end of year</t>
  </si>
  <si>
    <t>Supplemental disclosure of cash flow information:</t>
  </si>
  <si>
    <t>Cash paid for interest</t>
  </si>
  <si>
    <t>Cash paid for income taxes</t>
  </si>
  <si>
    <t>Supplemental disclosure of noncash investing and financing activities:</t>
  </si>
  <si>
    <t>Property and equipment recorded in accounts payable</t>
  </si>
  <si>
    <t>Consideration for business acquisition initially included in accrued expenses and other current liabilities and other liabilities</t>
  </si>
  <si>
    <t>Consideration for business acquisition from issuance of common stock</t>
  </si>
  <si>
    <t>Contingent consideration settled through issuance of common stock</t>
  </si>
  <si>
    <t>Accretion of Series A redeemable convertible preferred stock</t>
  </si>
  <si>
    <t>Deferred initial public offering costs included in other assets and accounts payable and accrued expense and other current liabilities</t>
  </si>
  <si>
    <t>Property and equipment funded by capital lease borrowing</t>
  </si>
  <si>
    <t>Conversion of redeemable convertible preferred stock to common shares</t>
  </si>
  <si>
    <t>Repurchase of common stock costs recorded in accrued expenses and other current liabilities</t>
  </si>
  <si>
    <t>Payment of initial public offering costs</t>
  </si>
  <si>
    <t>Series C Convertible Preferred Stock [Member]</t>
  </si>
  <si>
    <t>Series C convertible preferred stock issuance costs recorded in accrued expenses and other current liabilities</t>
  </si>
  <si>
    <t>Series A Redeemable Convertible Preferred Stock [Member]</t>
  </si>
  <si>
    <t>Organization and Nature of Operations</t>
  </si>
  <si>
    <t>Organization, Consolidation and Presentation of Financial Statements [Abstract]</t>
  </si>
  <si>
    <t>1. Organization and Nature of Operations
Our Company
Alteryx, Inc. was initially organized in California in March 1997
as SRC, LLC, commenced principal operations in November 1997,
changed its name to Alteryx, LLC in March 2010, and converted into
a Delaware corporation in March 2011 under the name Alteryx, Inc.
Alteryx, Inc. and its subsidiaries, or we, our, or us, are
headquartered in Irvine, California.
We are a provider of self-service data analytics software. Our
software platform enables organizations to improve business
outcomes and the productivity of their business analysts. Our
subscription-based platform allows organizations to easily prepare,
blend, and analyze data from a multitude of sources and benefit
from data-driven decisions. The ease-of-use,
Initial Public Offering and Follow-on
In March 2017, we completed an initial public offering, or IPO, of
our Class A common stock. In connection with the IPO, we sold
10.4 million shares of Class A common stock, which
included the exercise in full of the underwriters’ option to
purchase an additional 1.4 million shares in April 2017, at
$14.00 per share for aggregate net proceeds of $131.4 million
after underwriting discounts and commissions and offering expenses.
Prior to the closing of the IPO, all shares of common stock then
outstanding were reclassified as Class B common stock and all
shares of our then outstanding convertible preferred stock held
prior to the IPO were converted into Class B common stock. See
Note 12 for further discussion of our Class A and Class B
common stock.
In September 2017, we completed a follow-on</t>
  </si>
  <si>
    <t>Significant Accounting Policies</t>
  </si>
  <si>
    <t>Accounting Policies [Abstract]</t>
  </si>
  <si>
    <t>2. Significant Accounting Policies
Principles of Consolidation and Basis of
Presentation
Our consolidated financial statements are presented in accordance
with accounting standards generally accepted in the United States
of America, or U.S. GAAP, and include the accounts of Alteryx, Inc.
and its wholly owned subsidiaries after elimination of intercompany
transactions and balances.
Use of Estimates
The preparation of consolidated financial statements in conformity
with U.S. GAAP requires management to make estimates and
assumptions that affect the reported amounts of assets and
liabilities, disclosure of contingent liabilities at the date of
the consolidated financial statements, and the reported amounts of
revenue and expenses during the reporting period. Actual results
could differ from these estimates and assumptions.
On an ongoing basis, our management evaluates estimates and
assumptions based on historical data and experience, as well as
various other factors that our management believes to be reasonable
under the circumstances, the results of which form the basis for
making judgments about the carrying value of assets and
liabilities.
Concentration of Risk
Financial instruments, which subject us to concentrations of credit
risk, consist primarily of cash and cash equivalents, investments,
and trade accounts receivable. We maintain our cash and cash
equivalents and investments with three major financial institutions
and a portion of such balances exceed or are not subject to Federal
Deposit Insurance Corporation, or FDIC, insurance limits.
We extend differing levels of credit to customers, do not require
collateral deposits, and, when necessary, maintain reserves for
potential credit losses based upon the expected collectability of
accounts receivable. We manage credit risk related to our customers
by following credit approval processes, establishing credit limits,
performing periodic evaluations of credit worthiness and applying
other credit risk monitoring procedures.
Accounts receivable include amounts due from customers with
principal operations primarily in the United States.
Significant customers are those which represent 10% or more of our
revenue for each period presented or total net accounts receivable
at each balance sheet date presented. For all years presented, we
had no customer which accounted for 10% or more of our accounts
receivable balance or 10% or more of our revenue.
Fair Value of Financial Instruments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Unadjusted quoted prices in active
markets for identical assets or liabilities at the measurement
date.
Level 2 Inputs other than Level 1 that
are observable, either directly or indirectly, such as quoted
prices for similar assets or liabilities; quoted prices in markets
that are not active near the measurement dat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of our money market funds was determined based on
“Level 1” inputs.
The fair value of certificates of deposit, U.S. Treasury and agency
bonds, and corporate bonds were determined based on
“Level 2” inputs. The valuation techniques
used to measure the fair value of certificates of deposit included
observable market-based inputs for similar assets, which primarily
include yield curves and time-to-maturity two-sided
There were no marketable securities measured on a recurring basis
in the “Level 3” category.
We have not elected the fair value option as prescribed by ASC
825, The Fair Value Option for Financial
Assets and Financial Liabilities
Cash and Cash Equivalents and Restricted Cash
We consider cash and cash equivalents to include short-term, highly
liquid investments that are readily convertible to known amounts of
cash and so near their maturity that they present an insignificant
risk of changes in the value, including investments that mature
within three months from the date of original purchase. Amounts
receivable from a credit card processor of approximately
$0.7 million and $0.3 million as of December 31,
2017 and 2016, respectively, are considered cash equivalents
because they were both short-term and highly liquid in nature and
are typically converted to cash within three days of the sales
transaction.
Restricted cash as of December 31, 2017 and 2016 related to
amounts required to be restricted as to use by our credit card
processor.
Investments in Marketable Securities
Our investments include available-for-sale non-current available-for-sale
At each balance sheet date, we
assess available-for-sale
Accounts Receivable, Allowance for Doubtful Accounts, and
Sales Reserves
Our accounts receivable consist of amounts due from customers and
are typically unsecured. Accounts receivable are recorded at the
invoiced amount and are non-interest
The allowance for doubtful accounts is estimated and established by
assessing individual accounts receivable over a specific age and
dollar value, and all other balances are pooled based on historical
collection experience. Additions to the allowance are charged to
general and administrative expenses. Accounts receivable are
written off against the allowance when an account balance is deemed
uncollectible.
We estimate a sales reserve based upon the historical adjustments
made to customer billings. Such reserve is recorded as a reduction
of revenue and deferred revenue.
Sales Commissions and Cash-Based Performance
Awards
Our sales personnel and other commissioned employees are paid
commissions. Commissions are considered direct and incremental
costs to customer agreements and are generally paid in the period
we receive payment from the customer under the associated customer
agreement. These costs are recoverable from future revenue
associated with the noncancelable customer agreements that gave
rise to the commissions. Commissions are amortized to sales and
marketing expense over the term the respective revenue is
recognized. For the years ended December 31, 2017, 2016, and
2015, we amortized to sales and marketing expense approximately
$11.3 million, $9.4 million, and $6.4 million,
respectively.
Certain of our sales personnel and other commissioned employees are
also eligible for annual cash-based performance awards based on
overall performance of the individuals. Awards that are directly
related to a specific customer agreement are amortized to sales and
marketing expense over the term the respective revenue is
recognized. If awards are not directly related to specific customer
agreements, they are expensed to sales and marketing expense during
the year they are earned commencing when the award is both probable
of being earned and reasonably estimable, which generally has been
in the latter part of the year. For the years ended
December 31, 2017, 2016, and 2015, we recognized sales and
marketing expense related to these awards of approximately
$0.2 million, $1.4 million, and $1.2 million,
respectively.
Royalties
We pay royalties associated with licensed data sold with our
platform and we recognize royalty expense to cost of revenue when
incurred. For the years ended December 31, 2017, 2016, and
2015, we recognized royalty expense of approximately
$9.4 million, $6.0 million, and $4.1 million,
respectively. Under certain of our contractual arrangements we
prepay royalties. Prepaid royalties were approximately
$1.1 million and $1.3 million as of December 31,
2017 and 2016, respectively, and are included in prepaid expenses
and other current assets in our consolidated balance sheet.
Property and Equipment
Property and equipment are stated at historical cost, less
accumulated depreciation and amortization. Depreciation of property
and equipment is calculated using the straight-line method over the
estimated useful lives of the assets. Leasehold improvements are
amortized on a straight-line basis over the shorter of their
estimated useful lives or lease terms. Useful lives by asset
category are as follows:
Computer equipment 3 years
Furniture and fixtures 3 to 7 years
Leasehold improvement Shorter of useful life or lease term
Repairs and maintenance costs are charged to expense as incurred.
Upon the sale or retirement of property and equipment, the cost and
the related accumulated depreciation or amortization are removed
from the accounts, with any resulting gain or loss included in our
consolidated statement of operations and comprehensive loss.
Intangible Assets
Intangible assets consist primarily of acquired developed
technology. We determine the appropriate useful life of our
intangible assets by performing an analysis of expected cash flows
of the acquired assets. Intangible assets are amortized over
their estimated useful lives of two to eight years, using the
straight-line method, which approximates the pattern in which the
economic benefits are consumed.
Impairment of Long-Lived Assets
We review our long-lived assets for impairment whenever events or
changes in circumstances indicate the carrying amount of such
assets may not be fully recoverable. Recoverability of these assets
is determined by comparing the forecasted undiscounted cash flows
attributable to such assets to their carrying value. If the
carrying value of the assets exceeds the forecasted undiscounted
cash flows, then the assets are written down to their fair value.
Fair value is determined based on discounted cash flows or
appraised values, depending upon the nature of the assets. To date,
no such impairments have been recorded.
Business Combinations
The results of businesses acquired in a business combination are
included in our consolidated financial statements from the date of
the acquisition. We allocated the purchase price, including
the fair value of any non-cash
Contingent consideration payable in cash or a fixed dollar amount
settleable in a variable number of shares is classified as a
liability and recorded at fair value, with changes in fair value
recorded in general and administrative expenses each period.
Transaction costs associated with business combinations are
expensed as incurred, and are included in general and
administrative expense in the consolidated statements of operations
and comprehensive loss.
We perform valuations of assets acquired, liabilities assumed, and
contingent consideration and allocate the purchase price to its
respective assets and liabilities. Determining the fair value
of assets acquired, liabilities assumed, and contingent
consideration requires us to use significant judgment and estimates
including the selection of valuation methodologies, estimates of
future revenue, costs and cash flows, discount rates, the
probability of the achievement of specified milestones, and
selection of comparable companies. We engage the assistance of
valuation specialists in concluding on fair value measurements in
connection with determining fair values of assets acquired,
liabilities assumed, and contingent consideration in a business
combination.
Goodwill
Goodwill represents the excess of the purchase price over the fair
value of net assets acquired in a business combination. We test
goodwill for impairment in accordance with the provisions of
Accounting Standards Codification, or ASC,
350, Intangibles – Goodwill and
Other
ASC 350 provid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However, if an entity concludes otherwise, then it is required to
perform the first of a two-step
The first step involves comparing the estimated fair value of a
reporting unit with its book value, including goodwill. If the
estimated fair value exceeds book value, goodwill is considered not
to be impaired and no additional steps are necessary. If, however,
the fair value of the reporting unit is less than book value, then
the carrying amount of the goodwill is compared with its implied
fair value. The estimate of implied fair value of goodwill may
require valuations of certain internally generated and unrecognized
intangible assets. If the carrying amount of goodwill exceeds the
implied fair value of that goodwill, an impairment loss is
recognized in an amount equal to the excess.
We have one reporting unit and we test for goodwill impairment
annually during the fourth quarter of each calendar year. At
December 31, 2017, we determined our goodwill was not impaired
as our fair value significantly exceeded the carrying value of our
net assets.
Revenue Recognition
Our revenue is derived from the licensing of subscription,
time-based software, sale of a hosted version of our software, data
subscription services, and professional services, including
training and consulting services. The time-based subscriptions
include post-contract support, or PCS, which provides the customer
the right to receive when-and-if-available
Revenue is recognized when all four revenue recognition criteria
have been met: persuasive evidence of an arrangement exists, the
product has been delivered or the service has been performed, the
fee is fixed or determinable, and collection is probable or
reasonably assured. Determining whether and when some of these
criteria have been satisfied often involves exercising judgment and
using estimates and assumptions that can have a significant impact
on the timing and amount of revenue that is recognized. Invoiced
amounts have been recorded in accounts receivable and in deferred
revenue or revenue, depending on whether the revenue recognition
criteria have been met.
We account for revenue from software and related products and
services in accordance with ASC 985-605, Software
We also recognize revenue from the sale of a hosted version of our
platform which is delivered pursuant to a hosting arrangement.
Revenue from hosted services is recognized ratably beginning on the
date the services are first made available to the customer and
continuing through the end of the contractual service term. Hosted
revenue arrangements are outside the scope of
ASC 986-605
Our arrangements may include the resale of third-party syndicated
data content pursuant to subscription arrangements, and
professional services. Data subscriptions provide the customer the
right to receive data that is updated periodically over the term of
the license agreement, and revenue is recognized ratably over the
contract period once the customer has access to the data. We
recognize revenue from the resale of third-party syndicated data on
a gross basis when (i) we are the primary obligor,
(ii) we have latitude to establish the price charged, and
(iii) we bear credit risk in the transaction. Revenue from
professional services, which is comprised primarily of training and
consulting services, is recognized on a time and materials basis as
the services are provided.
Multiple Element Arrangements
We enter into multiple element revenue arrangements in which a
customer may purchase a combination of software, data, and
services.
For multiple element arrangements that contain only software and
software-related elements, revenue is allocated and deferred for
the undelivered elements based on their VSOE. In situations where
VSOE exists for all elements (delivered and undelivered), the
revenue to be earned under the arrangement among the various
elements is allocated based on their relative fair value. For
arrangements where VSOE exists only for the undelivered elements,
the full fair value of the undelivered elements is deferred and the
difference between the total arrangement fee and the amount
deferred for the undelivered items is recognized as revenue. If
VSOE does not exist for an undelivered service element, the revenue
from the entire arrangement is recognized over the service period,
once all services have commenced. Changes in assumptions or
judgments or changes to the elements in a software arrangement
could cause a material increase or decrease in the amount of
revenue recognized in a particular period.
VSOE is determined for each element, or a group of elements sold on
a combined basis, such as our software and PCS, based on historical
stand-alone sales to third parties or the price to be charged when
the product or service, or group of products or services, is
available. In determining VSOE, a substantial majority of the
selling prices for a product or service must fall within a
reasonably narrow pricing range.
Revenue related to the delivered products or services is recognized
only if (i) the above revenue recognition criteria are met,
(ii) any undelivered products or services are not essential to
the functionality of the delivered products and services,
(iii) payment for the delivered products or services is not
contingent upon delivery of the remaining products or services, and
(iv) there is an enforceable claim to receive the amount due
in the event that the undelivered products or services are not
delivered.
For multiple-element arrangements that contain both software
and non-software non-software non-software
Judgment is required to determine VSOE or BESP. For VSOE, we
consider multiple factors including, but not limited to, product
types, geographies, sales channels, and customer sizes and, for
BESP, we also consider market conditions, competitive landscape,
internal costs, gross margin objectives, and pricing practices.
Pricing practices taken into consideration include historic
contractually stated prices, volume discounts, where applicable,
and price lists. BESP is generally used for offerings that are not
typically sold on a stand-alone basis or when the selling prices
for a product or service do not fall within a reasonably narrow
pricing range.
Revenue generated from sales arrangements through distributors is
recognized in accordance with our revenue recognition policies as
described above at the amount invoiced to the distributor. We
recognize revenue at the net amount invoiced to the distributor, as
opposed to the gross amount the distributor invoices their end
customer, as we have determined that (i) we are not the
primary obligor in these arrangements, (ii) we do not have
latitude to establish the price charged to
the end-customer, end-customer.
Deferred Revenue
Deferred revenue includes amounts collected or billed in excess of
revenue recognized. Such amounts are recognized by us over the life
of the contract upon meeting the revenue recognition criteria.
Deferred revenue that will be recognized during the
succeeding 12-month non-current
Cost of Revenue
Cost of revenue is accounted for in accordance with ASC
705, Cost of Sales and Services Out-of-pocket
Research and Development
Research and development expense consists primarily of
employee-related costs, including salaries and bonuses, stock-based
compensation expense, and employee benefits costs, depreciation of
equipment used in research and development for our research and
development employees, third-party contractor costs, and related
allocated overhead costs. Product development expenses, other than
software development costs qualifying for capitalization, are
expensed as incurred.
Software Development Costs
Costs incurred in the development of new software products and
enhancements to existing software products to be accounted for
under software revenue recognition guidance are accounted for in
accordance with ASC 985-20, Costs of
Software to be Sold, Leased, or Marketed 985-20.
We account for costs to develop or
obtain internal-use 350-40, Internal-Use 350-40. internal-use, Internal-use internal-use
Advertising Costs
Advertising costs are expensed as incurred. We incurred advertising
costs of approximately $5.5 million, $5.0 million, and
$3.7 million for the years ended December 31, 2017, 2016,
and 2015, respectively. Such costs primarily relate to our annual
customer conferences, online and print advertising as well as
sponsorship of public marketing events, and are reflected in sales
and marketing expense in our consolidated statements of operations
and comprehensive loss.
Stock-Based Compensation
We recognize stock-based compensation expense in accordance with
the provisions of ASC
718, Compensation—Stock
Compensation
The determination of the grant date fair value of stock-based
awards is affected by the estimated fair value per share of our
common stock as well as other highly subjective assumptions,
including, but not limited to, the expected term of the stock-based
awards, expected stock price volatility, risk-free interest rates,
and expected dividends yields, which are estimated as follows:
•
Fair value per share of our common stock Valuation of Privately Held
Company Equity Securities Issued as
Compensation.
• Expected term
• Expected volatility
• Risk-free interest rate
• Estimated dividend yield
In addition, we are required to estimate at the time of grant the
expected forfeiture rate and only recognize expense for those
stock-based awards expected to vest. Our estimated forfeiture rate
is based on our estimate of pre-vesting
The assumptions used in calculating the fair value of stock-based
awards represent our best estimates, but these estimates involve
inherent uncertainties and the application of judgment. As a
result, if factors change or we use different assumptions,
stock-based compensation expense could be materially different in
the future.
Foreign Currency Remeasurement and Transactions
The functional currency of our wholly owned subsidiaries is the
currency of the primary economic environment in which the entity
operates. Assets and liabilities denominated in currencies other
than the functional currency are remeasured using the current
exchange rate for monetary accounts and historical exchange rates
for nonmonetary accounts, with exchange differences on
remeasurement included in other expense in our consolidated
statements of operations and comprehensive loss. Our foreign
subsidiaries that utilize foreign currency as their functional
currency translate such currency into U.S. Dollars using
(i) the exchange rate on the balance sheet dates for assets
and liabilities, (ii) the average exchange rates prevailing
during the period for revenues and expenses, and
(iii) historical exchange rates for equity. Any translation
adjustments resulting from this process are shown separately as a
component of accumulated other comprehensive income (loss) within
stockholder’s equity (deficit) in the consolidated balance
sheets.
Transactions denominated in currencies other than the U.S. dollar
may result in transaction gains or losses at the end of the period
and when the related receivable or payable is settled, which are
recorded in other income (expense), net. Transaction losses were
$0.3 million, $0.5 million, and $0.2 million for the
years ended December 31, 2017, 2016, and 2015,
respectively.
Income Taxes
We apply the provisions of ASC 740, Income
Taxes
We also utilize the guidance in ASC 740 to account for uncertain
tax positions. ASC 740 contains a two-step
Net Loss Per Share Attributable to Common
Stockholders
In periods in which we have net income, we apply
the two-class two-class
Under the two-class
Diluted earnings per share attributable to common stockholders
adjusts basic earnings per share for the potentially dilutive
impact of stock options and convertible preferred stock. As we have
reported losses for all periods, all potentially dilutive
securities are antidilutive and accordingly, basic net loss per
share equals diluted net loss per share.
Variable Interest Entities
In accordance with ASC 810, Consolidation
As of December 31, 2017 and December 31, 2016, we
determined that two of our distributors were VIEs under the
guidance of ASC 810, Consolidation
Recent Accounting Pronouncements
Under the Jumpstart our Business Startups Act, or the JOBS Act, we
meet the definition of an emerging growth company, or EGC. We have
elected to use this extended transition period for complying with
new or revised accounting standards pursuant to Section 107(b)
of the JOBS Act.
In January 2017, the Financial Accounting Standards Board, or FASB
issued Accounting Standards Update, or
ASU, 2017-04, Simplifying
the Test for Goodwill Impairment
In January 2017, the FASB issued ASU 2017-01, Clarifying
the Definition of a Business
In November 2016, the FASB issued ASU 2016-18, Restricted
Cash
In October 2016, the FASB issued ASU 2016-16, Intra-Entity
Transfers of Assets Other Than Inventory Income
Taxes,
In August 2016, the FASB issued ASU 2016-15, Classification
of Certain Cash Receipts and Cash Payments
In March 2016, the FASB issued ASU 2016-09, Compensation—Stock
Compensation (Topic 718): Improvements to Employee
Share-Based Payment Accounting
In February 2016, the FASB issued
ASU 2016-02, Leases 2016-02, right-of-use right-of-use
In May 2014, the FASB issued
ASU 2014-09, Revenue
from Contracts with Customers 2015-14, 2014-09</t>
  </si>
  <si>
    <t>Business Combinations</t>
  </si>
  <si>
    <t>Business Combinations [Abstract]</t>
  </si>
  <si>
    <t>3. Business Combinations
In January 2017, we acquired 100% of the outstanding equity of
Semanta, s.r.o., or Semanta, a software development firm based in
Prague, Czech Republic that delivers a cloud-based data governance
and metadata management platform. In May 2017, we acquired 100% of
the outstanding equity of Yhat, Inc., or Yhat, a data science
software company based in Brooklyn, New York that provides data
scientists and analysts with self-service data science tools for
developing, managing, and deploying analytical models. These
acquisitions were made to enhance our platform with additional data
governance capabilities and the ability to deploy and manage
advanced analytic models.
The following table presents details of the purchase consideration
related to each acquisition (in thousands):
Company Acquired Month Cash Consideration Equity Cash Holdback Contingent Contingent Consideration Fair Value
Semanta January 2017 $ 3,944 $
— $ 500 $ 2,300 $ 1,160
Yhat May 2017 5,535 5,285
—
—
—
$ 9,479 $ 5,285 $ 500 $ 2,300 $ 1,160
The acquisition of Semanta included cash consideration held back
for customary indemnification matters for a period
of 24-months
The consolidated financial statements include the results of
operations of the acquired companies commencing as of their
respective acquisition dates. Revenue and operating results of the
acquired companies for the year ended December 31, 2017 were
not material to the consolidated financial statements. During the
year ended December 31, 2017, we recognized $0.9 million
of acquisition related costs in general and administrative expense
in the consolidated statement of operations and comprehensive
loss.
The following table summarizes the estimated fair values of the
assets acquired and liabilities assumed as of the dates of each
acquisition (in thousands):
Assets acquired and liabilities assumed:
Cash and cash equivalents $ 382
Accounts receivable 247
Prepaid expenses and other assets 68
Property and equipment 54
Intangible assets 9,220
Goodwill 8,724
Accounts payable (479 )
Accrued expenses, deferred revenue and other current
liabilities (205 )
Deferred tax liability, included in other liabilities (1,587 )
Total purchase consideration $ 16,424
Goodwill represents the excess of the purchase consideration over
the fair value of the underlying intangible assets and net
liabilities assumed. We believe the amount of goodwill resulting
from the acquisitions is primarily attributable to expected
synergies from an assembled workforce, increased development
capabilities, increased offerings to customers, and enhanced
opportunities for growth and innovation. The goodwill
resulting from the acquisitions is not tax deductible.
We determined the fair value of the completed technology acquired
in the acquisitions using the multiple period excess earnings and
the replacement cost models. These models utilize certain
unobservable inputs classified as Level 3 measurements as
defined by ASC 820, Fair Value Measurements
and Disclosures
A portion of the consideration for the Semanta acquisition is
subject to earn-out earn-out 20-day
Pro forma information as if the acquisitions occurred on
January 1, 2016 has not been presented as the pro forma impact
is not material to our consolidated financial statements.</t>
  </si>
  <si>
    <t>Fair Value Measurements</t>
  </si>
  <si>
    <t>Fair Value Disclosures [Abstract]</t>
  </si>
  <si>
    <t>4. Fair Value Measurements
Instruments Measured at Fair Value on a Recurring
Basis.
As of December 31,
2017
Cost Gross Fair Value Cash and Short-term Long-term
Cash $ 100,651 $
— $ 100,651 $ 100,651 $
— $
—
Level 1:
Money market funds 19,065
— 19,065 19,065
—
—
Subtotal 19,065
— 19,065 19,065
—
—
Level 2:
U.S. Treasury and agency bonds 44,968 (176 ) 44,792
— 25,923 18,869
Corporate bonds 29,608 (50 ) 29,558
— 28,463 1,095
Subtotal 74,576 (226 ) 74,350
— 54,386 19,964
Level 3
—
—
—
—
—
—
Total $ 194,292 $ (226 ) $ 194,066 $ 119,716 $ 54,386 $ 19,964
As of December 31,
2016
Cost Gross Fair Value Cash and Short-term Long-term
Cash $ 10,499 $
— $ 10,499 $ 10,499 $
— $
—
Level 1:
Money market funds 20,807
— 20,807 20,807
—
—
Subtotal 20,807
— 20,807 20,807
—
—
Level 2:
—
Certificates of deposit 10,552
— 10,552
— 10,552
—
Corporate bonds 10,770 72 10,842
— 10,842
—
Subtotal 21,322 72 21,394
— 21,394
—
Level 3
—
—
—
—
—
—
Total $ 52,628 $ 72 $ 52,700 $ 31,306 $ 21,394 $
—
There were no transfers between Level 1, Level 2, or
Level 3 securities during the year ended December 31,
2017. As of December 31, 2017, there were 27 securities with a
fair value of $74.4 million in an unrealized loss position for
less than 12 months. The gross unrealized losses of
$0.2 million as of December 31, 2017 were due to changes
in market rates, and we have determined the losses are temporary in
nature.
All the long-term investments had maturities of between one and two
years in duration as of December 31, 2017. Cash and cash
equivalents, restricted cash, and investments as of
December 31, 2017 and December 31, 2016 held domestically
were approximately $181.3 million and $52.9 million,
respectively.
Contingent Consideration. earn-out
The following table presents a reconciliation of the beginning and
ending balances of acquisition-related accrued contingent
consideration using significant unobservable inputs (Level 3) (in
thousands):
Year Ended
Beginning balance $
—
Obligations assumed 1,160
Change in fair value 190
Settlement (375 )
Ending balance $ 975
Upon the achievement of certain milestones in connection with our
acquisition of Semanta, we released 12,492 shares of Class A
common stock to the former shareholders of Semanta in the year
ended December 31, 2017. In addition, 4,824 shares were
earned, but held back for customary indemnification matters in
accordance with the acquisition agreement, and the value of the
shares is presented within
additional paid-in
Instruments Not Recorded at Fair Value on a Recurring
Basis.
Assets and Liabilities Recorded at Fair Value on
a Non-Recurring non-recurring</t>
  </si>
  <si>
    <t>Cost Method Investment</t>
  </si>
  <si>
    <t>Investments, All Other Investments [Abstract]</t>
  </si>
  <si>
    <t>5. Cost Method Investment
In November 2014, we entered into a definitive agreement with
a privately held company, in which we agreed to invest
approximately $1.1 million in exchange for shares of
convertible preferred stock equal to approximately 15% ownership of
the privately held company. We account for our investment in
this company using the cost method of accounting and the investment
balance is included in other non-current</t>
  </si>
  <si>
    <t>Allowance for Doubtful Accounts</t>
  </si>
  <si>
    <t>Receivables [Abstract]</t>
  </si>
  <si>
    <t>6. Allowance for Doubtful Accounts
The following table summarizes the changes in the allowance for
doubtful accounts (in thousands):
Year Ended
December 31,
2017 2016 2015
Beginning balance $ 670 $ 280 $ 62
Charge-offs (337 ) (97 ) (19 )
Recoveries (783 ) (283 ) (1 )
Provision 1,905 770 238
Ending balance $ 1,455 $ 670 $ 280</t>
  </si>
  <si>
    <t>Property and Equipment</t>
  </si>
  <si>
    <t>Property, Plant and Equipment [Abstract]</t>
  </si>
  <si>
    <t>7. Property and Equipment
Property and equipment, net consisted of the following (in
thousands):
As of December 31,
2017 2016
Computer equipment &amp; software $ 5,852 $ 4,736
Furniture and fixtures 1,812 1,910
Leasehold improvements 2,229 1,297
Construction in process 1,493 765
$ 11,386 $ 8,708
Less: Accumulated depreciation and amortization (3,894 ) (2,496 )
Total property and equipment, net $ 7,492 $ 6,212
Depreciation and amortization expense for the years ended
December 31, 2017, 2016, and 2015 was approximately
$2.3 million, $1.7 million, and $0.8 million,
respectively.</t>
  </si>
  <si>
    <t>Goodwill and Intangible Assets</t>
  </si>
  <si>
    <t>Goodwill and Intangible Assets Disclosure [Abstract]</t>
  </si>
  <si>
    <t>8. Goodwill and Intangible Assets
The change in carrying amount of goodwill for the year ended
December 31, 2017 was as follows (in thousands):
Goodwill as of December 31, 2016 $
—
Goodwill recorded in connection with acquisitions 8,724
Effects of foreign currency translation 26
Goodwill as of December 31, 2017 $ 8,750
Intangible assets consisted of the following (in thousands, except
years):
As of December 31,
2017
Weighted Gross Carrying Accumulated Net Carrying
Customer Relationships 2.0 $ 40 $ (12 ) $ 28
Completed Technology 5.7 9,180 (1,213 ) 7,967
$ 9,220 $ (1,225 ) $ 7,995
We classified intangible asset amortization expense in the
accompanying consolidated statements of operations and
comprehensive loss as follows (in thousands):
Year Ended
December 31,
2017 2016 2015
Cost of revenue $ 1,213 $
— $
—
Sales and marketing 12
—
—
Total $ 1,225 $
— $
—
The following table presents our estimates of remaining
amortization expense for each of the five succeeding fiscal years
and thereafter for finite-lived intangible assets at
December 31, 2017 (in thousands):
2018 $ 1,829
2019 1,817
2020 1,503
2021 1,293
2022 747
Thereafter 806
Total amortization expense $ 7,995</t>
  </si>
  <si>
    <t>Accrued Expenses and Other Current Liabilities</t>
  </si>
  <si>
    <t>Payables and Accruals [Abstract]</t>
  </si>
  <si>
    <t>9. Accrued Expenses and Other Current Liabilities
Accrued commissions of approximately $4.9 million and
$4.1 million as of December 31, 2017 and 2016,
respectively, were included in accrued payroll and payroll-related
liabilities in our consolidated balance sheets.</t>
  </si>
  <si>
    <t>Notes Receivable From Stockholder</t>
  </si>
  <si>
    <t>Related Party Transactions [Abstract]</t>
  </si>
  <si>
    <t>10. Notes Receivable From Stockholder
Pursuant to a Loan and Security Agreement, dated March 18,
2011, we agreed to lend Dean A. Stoecker, the Chairman of our board
of directors and Chief Executive Officer, or Borrower, up to
$4.2 million, or Loan, in monthly advances of
$0.1 million commencing on April 1, 2011. We were
obligated to make the advances until the earlier of the termination
of the Borrower’s employment agreement with us or
November 1, 2017. The Loan bore interest on the outstanding
principal balance at the applicable federal rate, as published
monthly, and the accrued, but unpaid, interest was due and payable
annually, or Annual Interest, by the Borrower no later than
December 31 of each year. On or before December 31 of
each year, we were obligated to pay the Borrower a bonus equal to
the Annual Interest plus an amount equal to the estimated income
taxes which the Borrower was required to pay on the bonus. In the
event that we suspended the bonus for any reason, the
Borrower’s obligation to pay the Annual Interest was also
suspended until such time as we resumed payment of the bonus. The
Loan was secured by our common stock held by an entity affiliated
with the Borrower, or the Collateral Stock, and, prior to the
Modification (as described below), was due and payable in full upon
the sale of all shares of the Collateral Stock or, if less than all
of the shares of the Collateral Stock were sold, the net proceeds
from such sale were required to be paid to us towards repayment of
the Loan.
On September 30, 2014, the terms of the Loan were modified, or
the Modification, principally to (a) eliminate our obligation
to make additional advances, (b) provide that the outstanding
principal and accrued interest was due and payable upon the earlier
of (i) the date that our unrestricted cash and cash
equivalents was less than $15 million for more than thirty
consecutive days, (ii) the date prior to the date we determine
that the Loan would be deemed a prohibited loan under U.S.
securities or other applicable laws, (iii) March 18,
2018, or (iv) the date of sale of any or all of the Collateral
Stock, and (c) remove the restriction that limited our
recourse solely to the Collateral Stock, resulting in the Loan
becoming full recourse, or the Recourse Loan. The terms of the Loan
were also modified to eliminate our obligations to pay the Borrower
a bonus. Interest on the Loan balance continued to accrue monthly
at the applicable federal rate. Concurrent with the Modification,
the Borrower sold shares of common stock. As of December 31,
2015, an aggregate amount of approximately $2.3 million was
outstanding pursuant to the Loan, including accrued, but unpaid,
interest and 9.8 million shares held by the Borrower
collateralized the Loan. The outstanding principal and accrued
interest of approximately $2.3 million was fully repaid to us
in November 2016.
We accounted for the original issuance of the Loan secured solely
by shares of common stock as a repurchase of common stock and a
concurrent grant of an option to purchase the shares of common
stock, or the Note Option, with an effective exercise price equal
to the borrowings under the Loan. The fair value of the Note Option
was not material. We accounted for the Modification of the Loan as
an exercise of the Note Option through the issuance of the Recourse
Loan. Prior to the Modification, the Collateral Stock was treated
as treasury stock and therefore was excluded from the basic net
loss per share computations.</t>
  </si>
  <si>
    <t>Line of Credit</t>
  </si>
  <si>
    <t>Debt Disclosure [Abstract]</t>
  </si>
  <si>
    <t>11. Line of Credit
On October 22, 2012, we entered into a line of credit
agreement, as subsequently amended, with a commercial bank, or
Bank, whereby we had a borrowing capacity of $10.0 million.
Interest at the Bank’s prime rate was payable monthly. The
loan was collateralized by a lien on substantially all of our
assets. In December 2015, we paid off the line of credit in full
and cancelled the line of credit agreement.</t>
  </si>
  <si>
    <t>Redeemable Convertible Preferred Stock and Stockholders' Equity (Deficit)</t>
  </si>
  <si>
    <t>Equity [Abstract]</t>
  </si>
  <si>
    <t>12. Redeemable Convertible Preferred Stock and
Stockholders’ Equity (Deficit)
Redeemable Convertible Preferred Stock
Upon the closing of our initial public offering in March 2017, all
shares of our then-outstanding convertible preferred stock
automatically converted on a one-for-one
As of December 31, 2016, our convertible preferred stock
consisted of the following (in thousands, except per share
data):
As of December 31,
2016
Shares Shares Price Net Liquidation
Series A 8,238 7,986 $ 2.1850 $ 30,043 $ 17,448
Series B 3,002 3,002 6.6630 19,914 20,000
Series C 3,659 3,659 13.6632 49,225 50,000
Total 14,899 14,647 $ 99,182 $ 87,448
The rights, privileges, and preferences of the Series A redeemable
convertible preferred stock, Series B convertible preferred stock,
and Series C convertible preferred stock, or collectively,
Preferred Stock, were as follows:
Dividends
Dividends on the Preferred Stock were payable only when, and if,
declared by the board of directors. No dividends on the Preferred
Stock were declared by our board of directors or paid since
inception.
Voting
The holders of each share of Preferred Stock were entitled to the
number of votes equal to the number of shares of common stock into
which their respective shares were convertible.
Liquidation
In the event of our liquidation, dissolution, or winding up, the
holders of Series A redeemable convertible preferred stock, Series
B convertible preferred stock, and Series C convertible preferred
stock were entitled to receive their full preferential amounts plus
any declared but unpaid dividends prior to any distribution to the
holders of common stock.
Classification of Preferred Stock
The deemed liquidation preference provisions of the Series A
redeemable convertible preferred stock, Series B convertible
preferred stock, and Series C convertible preferred stock were
considered contingent redemption provisions that were not solely
within our control. Accordingly, the Preferred Stock has been
presented outside of permanent equity in the mezzanine portion of
our consolidated balance sheets.
Reverse Stock Split
In February 2017, we effected a 2-to-1
Dual Class Common Stock Structure
In February 2017, we implemented a dual class common stock
structure in which each then existing share of common stock
converted into a share of Class B common stock and we also
authorized a new class of common stock, the Class A common
stock. The Class A common stock is entitled to one vote per
share and the Class B common stock is entitled to ten votes
per share. The Class A common stock and Class B common
stock have the same dividend and liquidation rights, and the
Class B common stock converts to Class A common stock at
any time at the option of the holder, or automatically upon the
date that is the earliest of (i) the date specified by a vote
of the holders of at least 66 2/3% of the outstanding shares of
Class B common stock, (ii) March 29, 2027, and
(iii) the date that the total number of shares of Class B
common stock outstanding cease to represent at least 10% of the
aggregate number of shares of Class A common stock and
Class B common stock then outstanding. In addition, each share
of Class B common stock will convert automatically into one
share of Class A common stock upon any transfer, except for
certain permitted transfers described in our restated certificate
of incorporation, or the Restated Certificate. Upon the creation of
the dual class common stock structure all outstanding options to
purchase common stock became options to purchase an equivalent
number of shares of Class B common stock, and all RSUs, became
RSUs for an equivalent number of shares of Class B common
stock.
Upon the effectiveness of the Restated Certificate in March 2017,
the number of shares of capital stock that were authorized to be
issued consisted of 500,000,000 shares of Class A common
stock, $0.0001 par value per share, 500,000,000 shares of
Class B common stock, $0.0001 par value per share, and
10,000,000 shares of undesignated preferred stock, $0.0001 par
value per share.
Preferred Stock
Our board of directors is authorized, subject to limitations
prescribed by Delaware law, to issue preferred stock in one or more
series, to establish from time to time the number of shares to be
included in each series, and to fix the designation, powers,
preferences, and rights of the shares of each series and any of its
qualifications, limitations, or restrictions, in each case without
further vote or action by our stockholders. As of December 31,
2017, no shares of preferred stock were outstanding.
Repurchase of Common Stock
In connection with the Series C convertible preferred stock
financing in September 2015, we conducted a tender offer to
repurchase $35.0 million outstanding shares of our common
stock at a price per share of $11.887 from our employees and
existing stockholders. At the close of the transaction,
2.9 million shares of common stock were tendered for an
aggregate price of approximately $35.0 million.</t>
  </si>
  <si>
    <t>Equity Awards</t>
  </si>
  <si>
    <t>Disclosure of Compensation Related Costs, Share-based Payments [Abstract]</t>
  </si>
  <si>
    <t>13. Equity Awards
Amended and Restated 2013 Stock Plan
We granted options and RSUs under our Amended and Restated 2013
Stock Plan, or 2013 Plan, until March 22, 2017, when the plan
was terminated in connection with our IPO. Accordingly, no shares
are available for future issuance under the 2013 Plan following the
IPO. The 2013 Plan continues to govern outstanding equity
awards granted thereunder.
2017 Equity Incentive Plan
In February 2017, our board of directors adopted and our
stockholders approved the 2017 Equity Incentive Plan, or 2017 Plan.
The 2017 Plan became effective on March 22, 2017 and is the
successor plan to the 2013 Plan. Under the 2017 Plan, we initially
reserved (i) 5.1 million shares of Class A common
stock for future issuance and (ii) 0.5 million shares of
Class A common stock equal to the number of Class B
shares reserved but not issued under the 2013 Plan as of the
effective date of the 2017 Plan. The number of shares of
Class A common stock reserved for issuance under our 2017 Plan
will increase automatically on the first day of January of each of
2018 through 2027 by the lesser of (a) 5% of the total
outstanding shares of our Class A and Class B common
stock as of the immediately preceding December 31 and
(b) the number of shares determined by our board of directors.
The share reserve may also increase to the extent that outstanding
awards under our 2013 Plan expire or terminate. As of
December 31, 2017, an aggregate of 5.3
million shares of Class A common stock were reserved for
issuance under the 2017 Plan.
2017 Employee Stock Purchase Plan
In February 2017, our board of directors adopted and our
stockholders approved the 2017 Employee Stock Purchase Plan, or
2017 ESPP. The 2017 ESPP became effective on March 23, 2017.
Under the 2017 ESPP, we reserved 1.1 million shares of
Class A common stock for future issuance. The number of shares
of Class A common stock reserved for issuance under our 2017
ESPP will increase automatically on the first day of January of
each of 2018 through 2027 by the lesser of (a) 1% of the total
outstanding shares of our Class A and Class B common
stock as of the immediately preceding December 31 and
(b) the number of shares determined by our board of directors.
The aggregate number of shares issued over the term of the 2017
ESPP may not exceed 11,000,000 shares of Class A common
stock.
Under the 2017 ESPP, eligible employees are allowed to purchase
shares of our Class A common stock at a discount through
payroll deductions of up to 15% of their eligible
compensation, subject to plan limitations. Except for the first
offering period, which began on the date our Registration Statement
on Form S-1 th
In 2017, employees purchased 0.1 million shares of
Class A common stock at a price per share of $11.90. As of
December 31, 2017, 1.0 million shares of Class A
common stock were available for future issuance under the 2017
ESPP.
Stock Options
Stock options generally vest over four years and expire ten years
from the date of grant. Vested stock options generally expire three
months after termination of employment. We allow for early exercise
of certain stock option grants.
Stock option activity, excluding activity related to the ESPP,
during the year ended December 31, 2017 consisted of the
following (in thousands, except weighted-average information):
Number of Weighted- Aggregate Weighted-
Options outstanding at December 31, 2016 6,318 $ 5.65 $ 51,752 8.1
Granted 1,056 17.48
Exercised (1,549 ) 2.12 $ 25,724
Cancelled/forfeited (629 ) 8.98
Options outstanding at December 31, 2017 5,196 $ 8.70 $ 86,108 7.8
Exercisable 3,163 $ 5.39 $ 62,900 7.1
Vested and expected to vest 5,016 $ 8.50 $ 84,121 7.7
The total intrinsic value of options exercised in the years ended
December 31, 2017, 2016, and 2015 was $25.7 million,
$4.1 million, and $6.8 million, respectively. The
intrinsic value represents the excess of the fair market value of
our common stock on the date of exercise over the exercise price of
each option.
As of December 31, 2017, there was $11.4 million of
unrecognized compensation cost related to unvested stock options,
which is expected to be recognized over a weighted-average period
of 2.8 years.
Valuation Assumptions
The following table presents the weighted-average assumptions used
for stock options granted for each of the years indicated:
Stock Options
Employee Stock Purchase Plan
2017 2016 2015 2017 2016 2015
Expected term (in years) 6.1 6.0 6.0 0.4
—
—
Estimated volatility 42 % 41 % 56 % 29 %
—
—
Risk-free interest rate 2 % 2 % 2 % 1 %
—
—
Estimated dividend yield
—
—
—
—
—
—
Weighed average fair value $ 7.53 $ 4.47 $ 4.23 $ 4.02
—
—
Restricted Stock Units
RSUs granted under the 2017 Plan generally vest over four years and
expire ten years from date of grant. RSUs will be forfeited in case
of a termination of employment or service before the satisfaction
of the vesting schedule. RSU activity during the year ended
December 31, 2017 consisted of the following (in thousands,
except weighted-average information):
Awards Weighted- Aggregate
RSUs outstanding at December 31, 2016 373 $ 12.30
Granted 261 20.43
Vested (71 ) 12.31 $ 1,769
Forfeited (99 ) 12.66
RSUs outstanding at December 31, 2017 464 $ 16.81 $ 11,731
RSUs outstanding as of December 31, 2016,
or pre-2017 pre-2017 pre-2017
As of December 31, 2017, total unrecognized compensation
expense, adjusted for estimated forfeitures, related to unvested
RSUs was approximately $4.7 million, which is expected to be
recognized over a weighted-average period of 2.7 years.
We classified stock-based compensation expense in the accompanying
consolidated statements of operations and comprehensive loss as
follows (in thousands):
Year Ended
December 31,
2017 2016 2015
Cost of revenue $ 485 $ 106 $ 34
Research and development 1,635 338 239
Sales and marketing 2,302 1,281 800
General and administrative 4,519 1,559 409
Total $ 8,941 $ 3,284 $ 1,482</t>
  </si>
  <si>
    <t>Retirement Plan</t>
  </si>
  <si>
    <t>Retirement Benefits [Abstract]</t>
  </si>
  <si>
    <t>14. Retirement Plan
We established a savings plan that qualifies as a defined
contribution plan under Section 401(k) of the Internal Revenue
Code of 1986, as amended, or the Code, for the benefit of our
employees. Our contributions to the savings plan are discretionary
and vest immediately. We contributed approximately
$1.6 million, $1.1 million, and $0.6 million to the
savings plan for the years ended December 31, 2017, 2016, and
2015, respectively.</t>
  </si>
  <si>
    <t>Commitments and Contingencies</t>
  </si>
  <si>
    <t>Commitments and Contingencies Disclosure [Abstract]</t>
  </si>
  <si>
    <t>15. Commitments and Contingencies
Leases
We have various non-cancelable
The aggregate undiscounted future minimum rental payments under our
leases as of December 31, 2017 were as follows (in
thousands):
Year Ending December 31, Amounts
2018 $ 5,645
2019 6,458
2020 6,570
2021 6,304
2022 6,217
Thereafter 13,702
Total minimum lease payments $ 44,896
Indemnification
In the ordinary course of business, we enter into agreements in
which we may agree to indemnify other parties with respect to
certain matters, including losses resulting from claims of
intellectual property infringement, damages to property or persons,
business losses, or other liabilities. In addition, we have
entered into indemnification agreements with our directors,
executive officers, and certain other employees that will require
us to indemnify them against liabilities that may arise by reason
of their status or service as directors, officers, or employees.
The term of these indemnification agreements with our directors,
executive officers, and other employees, are generally perpetual
after execution of the agreement. The maximum potential amount
of future payments we could be required to make under these
indemnification provisions is unlimited; however, we maintain
insurance that reduces our exposure and enables us to recover a
portion of any future amounts paid. As of December 31, 2017
and December 31, 2016, we have not accrued a liability for
these indemnification provisions because the likelihood of
incurring a payment obligation, if any, in connection with these
arrangements is not probable or reasonably estimable.
Litigation
From time to time, we may be involved in lawsuits, claims,
investigations, and proceedings, consisting of intellectual
property, commercial, employment, and other matters, which arise in
the ordinary course of business. Other than the matters described
below, we are not currently party to any material legal proceedings
or claims, nor are we aware of any pending or threatened litigation
or claims that could have a material adverse effect on our
business, operating results, cash flows, or financial condition
should such litigation or claim be resolved unfavorably.
On December 19, 2017, we disclosed that individuals with an
Amazon Web Services, or AWS, login could have had access to a
third-party marketing dataset that provided consumer marketing
information intended to help marketing professionals advertise and
sell their products, or the AWS Matter. This dataset is
commercially available and provides some location information,
contact information and other estimated information that is used
for marketing purposes. It does not include names, credit card
numbers, social security numbers, bank account information or
passwords.
To date, four putative consumer class action lawsuits have been
filed against us in U.S. federal courts relating to the AWS Matter:
(1) Kacur v. Alteryx, Inc. 8:17-cv-2222 Jackson v. Alteryx, Inc. 3:17-cv-02021 Foskaris v. Alteryx, Inc. 2:17-cv-03088 Ruderman et al. v. Alteryx, Inc. 8:18-cv-00022 Kacur, Jackson, Foskaris Ruderman common-law
Warranty
We warrant to customers that our platform will operate
substantially in accordance with its specifications. Historically,
no significant costs have been incurred related to product
warranties and none are expected in the future and, as such, no
accruals for product warranty costs have been made.</t>
  </si>
  <si>
    <t>Income Taxes</t>
  </si>
  <si>
    <t>Income Tax Disclosure [Abstract]</t>
  </si>
  <si>
    <t>16. Income Taxes
The components of income (loss) before provision for (benefit of)
income taxes were as follows (in thousands):
Year Ended
December 31,
2017 2016 2015
Domestic $ 24,460 $ (24,741 ) $ (21,605 )
Foreign (42,864 ) 691 333
Total $ (18,404 ) $ (24,050 ) $ (21,272 )
The components of the provision for (benefit of) income taxes were
as follows (in thousands):
Year Ended December 31,
2017 2016 2015
Current:
Federal $ 38 $
— $
—
State 70 6 1
Foreign 297 229 189
Total current income tax expense 405 235 190
Deferred:
Federal $ (1,564 ) $
— $
—
State
—
—
—
Foreign 254 (27 ) (12 )
Total deferred income tax benefit (1,310 ) (27 ) (12 )
Total $ (905 ) $ 208 $ 178
For purposes of reconciling our provision for (benefit of) income
taxes at the statutory rate and our provision for (benefit of)
income taxes at the effective tax rate, a notional 34% tax rate was
applied as follows (in thousands):
Year Ended
December 31,
2017 2016 2015
Income tax at federal statutory rate $ (6,257 ) $ (8,177 ) $ (7,225 )
Increase/(decrease) in tax resulting from:
State income tax expense, net of federal 1,428 (716 ) (589 )
Foreign rate differential 15,375 (88 ) (46 )
Stock-based compensation (1,086 ) 602 346
Change in valuation allowance (20,500 ) 8,449 7,549
Tax impact due to tax law change 2,627
—
—
Change in uncertain tax position reserves 7,854
—
—
Current year research credits (965 )
—
—
Prior years research credits (1,284 )
—
—
Other 1,903 138 143
Total $ (905 ) $ 208 $ 178
Significant components of deferred income tax assets (liabilities)
were as follows (in thousands):
As of December 31,
2017 2016
Deferred revenue $ 764 $ 812
Net operating losses 5,655 28,736
Accruals and reserves 1,022 75
State taxes (212 ) (1,131 )
Deferred commissions (2,467 ) (1,837 )
Stock-based compensation 1,572 690
Fixed assets &amp; intangibles (1,327 )
—
Research &amp; other credits 2,407
—
Other 289 499
Valuation allowance (7,304 ) (27,804 )
Net non-current $ 399 $ 40
We have evaluated the available positive and negative evidence
supporting the realization of our gross deferred tax assets,
including our cumulative losses, and the amount and timing of
future taxable income. Accordingly, we recorded a valuation
allowance against our U.S. federal and state deferred tax assets to
the extent that they are not expected to be recoverable as of
December 31, 2017 and 2016.
The changes in the valuation allowance were as follows (in
thousands):
Year Ended
December 31,
2017 2016 2015
Beginning balance $ 27,804 $ 19,355 $ 11,806
Decrease in valuation allowance due to Yhat acquisition (998 )
—
—
Increase (decrease) in valuation allowance (19,502 ) 8,449 7,549
Ending balance $ 7,304 $ 27,804 $ 19,355
As of December 31, 2017, we had U.S. federal and state income
tax net operating loss carryforwards of approximately
$55.4 million and $20.3 million, respectively. The U.S.
federal and state net operating losses will begin to expire in 2034
and 2025, respectively, unless previously utilized.
As of December 31, 2017 and 2016,
our pre-tax paid-in
Under Sections 382 and 383 of the Internal Revenue Code, annual use
of our net operating loss carryforwards and tax credits may be
limited if a cumulative change in ownership of more than 50% occurs
within a three-year period. We determined that such an ownership
change occurred in 2015. This ownership change resulted in
limitations of the annual utilization of our net operating loss
carryforwards, but did not result in permanent disallowance of any
of our net operating loss carryforwards.
On December 22, 2017, the Tax Cuts and Jobs Act of 2017, or
the Tax Act became law. The legislation adopts significant changes
to the Internal Revenue Code that include, among other things,
reduction of the corporate income tax rate from 35% to 21%,
effective for tax years beginning after December 31, 2017, the
transition of U.S. international taxation from a worldwide tax
system to a territorial system, and imposition of
a one-time one-time
We have not accrued U.S. income taxes or foreign withholding taxes
on the earnings of our foreign subsidiaries, as these amounts are
intended to be indefinitely reinvested in operations outside the
United States. As of December 31, 2017, there are no
cumulative amounts of undistributed earnings at our foreign
subsidiaries.
We are subject to taxation in the United States and various states
and international jurisdictions. Our U.S. federal tax returns are
open for examination for tax years 2014 and forward, and our state
tax returns are open for examination for tax years 2013 and
forward. Our tax returns for international jurisdictions are open
for examination for tax years 2013 and forward. However, net
operating loss and other tax attribute carryforwards utilized in
subsequent years continue to be subject to examination by the tax
authorities until the year to which the net operating loss and/or
other tax attributes are carried forward is no longer subject to
examination. Neither we nor any of our subsidiaries are currently
under examination from tax authorities in the jurisdictions in
which we do business.
For the year ended December 31, 2017 we recorded unrecognized
tax benefits of approximately $5.8 million pertaining to
transfer pricing. If fully recognized, the unrecognized tax
benefits would not have an impact on our effective tax rate. We
recorded no unrecognized tax benefits for each of the years ended
December 31, 2016 and 2015. We had no accrual for interest or
penalties related to uncertain tax positions in our consolidated
balance sheets as of December 31, 2017 and 2016, and have not
recognized interest or penalties in our consolidated statement of
operations and comprehensive loss for the years ended
December 31, 2017, 2016, and 2015.
A rollforward of the activity in the gross unrecognized tax
benefits is as follows:
Year Ended
Balance at beginning of year $
—
Additions based on tax positions related to the current year 5,624
Additions for tax positions of prior years 170
Balance at end of year $ 5,794</t>
  </si>
  <si>
    <t>Basic and Diluted Net Loss Per Share</t>
  </si>
  <si>
    <t>Earnings Per Share [Abstract]</t>
  </si>
  <si>
    <t>17. Basic and Diluted Net Loss Per Share
As we reported losses attributable to common stockholders for all
periods presented, all potentially dilutive shares of common stock
are antidilutive for those periods.
The following weighted-average equivalent shares of common stock
were excluded from the diluted net loss per share calculation
because their inclusion would have been anti-dilutive (in
thousands):
Year Ended
December 31,
2017 2016 2015
Options to purchase common stock 5,897 5,516 5,045
Unvested restricted stock units 415
—
—
Conversion of convertible preferred stock 3,290 14,647 12,198
Contingently issuable shares 7
—
—
Total shares excluded from net loss per share 9,609 20,163 17,243</t>
  </si>
  <si>
    <t>Segment and Geographic Information</t>
  </si>
  <si>
    <t>Segment Reporting [Abstract]</t>
  </si>
  <si>
    <t>18. Segment and Geographic Information
Operating segments are defined as components of an enterprise for
which separate financial information is evaluated regularly by the
chief operating decision maker, or CODM, who is our chief executive
officer, in deciding how to allocate resources and assess our
financial and operational performance. Our CODM evaluates our
financial information and resources and assesses the performance of
these resources on a consolidated and aggregated basis. As a
result, we have determined that our business operates in a single
operating segment.
Our operations outside the United States include sales offices in
Canada, Czech Republic, France, Germany, Singapore, and the United
Kingdom, and a research and development center in Ukraine. Revenue
by location is determined by the billing address of the customer.
The following sets forth our revenue by geographic region (in
thousands):
Year Ended
December 31,
2017 2016 2015
United States $ 101,932 $ 69,420 $ 46,078
International 29,675 16,370 7,743
Total $ 131,607 $ 85,790 $ 53,821
No countries outside the United States comprised more than 10% of
revenue for any of the periods presented.
As of December 31, 2017 and 2016, substantially all of our
property and equipment was located in the United States</t>
  </si>
  <si>
    <t>Selected Quarterly Financial Data (Unaudited)</t>
  </si>
  <si>
    <t>Quarterly Financial Information Disclosure [Abstract]</t>
  </si>
  <si>
    <t>19. Selected Quarterly Financial Data (Unaudited)
The following table sets forth unaudited quarterly financial
information for the years ended December 31, 2017 and 2016. We
have prepared the unaudited quarterly consolidated statements of
operations data on a basis consistent with the audited annual
consolidated financial statements. In the opinion of management,
the financial information in this table reflects all adjustments,
consisting of normal and recurring adjustments, necessary for the
fair statement of this data (in thousands except per share
data):
2017
Quarter Ended
March 31 June 30 September 30 December 31
Revenue $ 28,545 $ 30,319 $ 34,155 $ 38,588
Gross margin $ 23,719 $ 25,025 $ 28,730 $ 32,330
Loss from operations $ (5,614 ) $ (8,138 ) $ (2,563 ) $ (1,884 )
Net loss $ (5,667 ) $ (6,994 ) $ (3,299 ) $ (1,539 )
Basic and diluted loss per share $ (0.22 ) $ (0.12 ) $ (0.06 ) $ (0.03 )
2016
Quarter Ended
March 31 June 30 September 30 December 31
Revenue $ 18,394 $ 19,972 $ 22,462 $ 24,962
Gross margin $ 14,495 $ 16,206 $ 18,400 $ 20,663
Loss from operations $ (6,406 ) $ (7,215 ) $ (3,850 ) $ (5,551 )
Net loss $ (6,533 ) $ (7,456 ) $ (4,192 ) $ (6,077 )
Basic and diluted loss per share $ (0.24 ) $ (0.28 ) $ (0.18 ) $ (0.25 )</t>
  </si>
  <si>
    <t>Subsequent Events</t>
  </si>
  <si>
    <t>Subsequent Events [Abstract]</t>
  </si>
  <si>
    <t>20. Subsequent Events
In February 2018, we acquired 100% of the outstanding equity of
Alteryx ANZ Pty Limited in Sydney, Australia, our exclusive master
distributor in Australia and New Zealand. The total purchase price
for the acquisition was approximately $3.3 million in cash and
up to $1.5 million in cash paid over two years contingent upon
the achievement of specified milestones. Given the timing of the
completion of the acquisition, we are currently in the process of
valuing the assets acquired and liabilities assumed in the
acquisition. As a result, we are unable to provide the amounts
recognized as of the acquisition date for the major classes of
assets acquired and liabilities assumed and other disclosures.</t>
  </si>
  <si>
    <t>Significant Accounting Policies (Policies)</t>
  </si>
  <si>
    <t>Principles of Consolidation and Basis of Presentation</t>
  </si>
  <si>
    <t>Principles of Consolidation and Basis of
Presentation
Our consolidated financial statements are presented in accordance
with accounting standards generally accepted in the United States
of America, or U.S. GAAP, and include the accounts of Alteryx, Inc.
and its wholly owned subsidiaries after elimination of intercompany
transactions and balances.</t>
  </si>
  <si>
    <t>Use of Estimates</t>
  </si>
  <si>
    <t>Use of Estimates
The preparation of consolidated financial statements in conformity
with U.S. GAAP requires management to make estimates and
assumptions that affect the reported amounts of assets and
liabilities, disclosure of contingent liabilities at the date of
the consolidated financial statements, and the reported amounts of
revenue and expenses during the reporting period. Actual results
could differ from these estimates and assumptions.
On an ongoing basis, our management evaluates estimates and
assumptions based on historical data and experience, as well as
various other factors that our management believes to be reasonable
under the circumstances, the results of which form the basis for
making judgments about the carrying value of assets and
liabilities.</t>
  </si>
  <si>
    <t>Concentration of Risk</t>
  </si>
  <si>
    <t>Concentration of Risk
Financial instruments, which subject us to concentrations of credit
risk, consist primarily of cash and cash equivalents, investments,
and trade accounts receivable. We maintain our cash and cash
equivalents and investments with three major financial institutions
and a portion of such balances exceed or are not subject to Federal
Deposit Insurance Corporation, or FDIC, insurance limits.
We extend differing levels of credit to customers, do not require
collateral deposits, and, when necessary, maintain reserves for
potential credit losses based upon the expected collectability of
accounts receivable. We manage credit risk related to our customers
by following credit approval processes, establishing credit limits,
performing periodic evaluations of credit worthiness and applying
other credit risk monitoring procedures.
Accounts receivable include amounts due from customers with
principal operations primarily in the United States.
Significant customers are those which represent 10% or more of our
revenue for each period presented or total net accounts receivable
at each balance sheet date presented. For all years presented, we
had no customer which accounted for 10% or more of our accounts
receivable balance or 10% or more of our revenue.</t>
  </si>
  <si>
    <t>Fair Value of Financial Instruments</t>
  </si>
  <si>
    <t>Fair Value of Financial Instruments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Unadjusted quoted prices in active
markets for identical assets or liabilities at the measurement
date.
Level 2 Inputs other than Level 1 that
are observable, either directly or indirectly, such as quoted
prices for similar assets or liabilities; quoted prices in markets
that are not active near the measurement dat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of our money market funds was determined based on
“Level 1” inputs.
The fair value of certificates of deposit, U.S. Treasury and agency
bonds, and corporate bonds were determined based on
“Level 2” inputs. The valuation techniques
used to measure the fair value of certificates of deposit included
observable market-based inputs for similar assets, which primarily
include yield curves and time-to-maturity two-sided
There were no marketable securities measured on a recurring basis
in the “Level 3” category.
We have not elected the fair value option as prescribed by ASC
825, The Fair Value Option for Financial
Assets and Financial Liabilities</t>
  </si>
  <si>
    <t>Cash and Cash Equivalents and Restricted Cash</t>
  </si>
  <si>
    <t>Cash and Cash Equivalents and Restricted Cash
We consider cash and cash equivalents to include short-term, highly
liquid investments that are readily convertible to known amounts of
cash and so near their maturity that they present an insignificant
risk of changes in the value, including investments that mature
within three months from the date of original purchase. Amounts
receivable from a credit card processor of approximately
$0.7 million and $0.3 million as of December 31,
2017 and 2016, respectively, are considered cash equivalents
because they were both short-term and highly liquid in nature and
are typically converted to cash within three days of the sales
transaction.
Restricted cash as of December 31, 2017 and 2016 related to
amounts required to be restricted as to use by our credit card
processor.</t>
  </si>
  <si>
    <t>Investments in Marketable Securities</t>
  </si>
  <si>
    <t>Investments in Marketable Securities
Our investments include available-for-sale marketable securities.
The classification of investments is determined at the time of
purchase and reevaluated at each balance sheet date. We classify
investments as current or non-current based on the nature of the
securities as well as their stated maturities. Investments are
stated at fair value. The net unrealized gains or losses on
available-for-sale securities are recorded as a component of
accumulated other comprehensive loss, net of income taxes.
At each balance sheet date, we assess available-for-sale securities
in an unrealized loss position to determine whether the unrealized
loss is other than temporary. We consider factors including the
significance of the decline in value as compared to the cost basis,
underlying factors contributing to a decline in the prices of
securities in a single asset class, how long the market value of
the security has been less than its cost basis, the
security’s relative performance versus its peers, sector or
asset class, expected market volatility, and the market and economy
in general, and, if determined to be other than temporary, will
record an other than temporary impairment charge.</t>
  </si>
  <si>
    <t>Accounts Receivable, Allowance for Doubtful Accounts, and Sales Reserves</t>
  </si>
  <si>
    <t>Accounts Receivable, Allowance for Doubtful Accounts, and
Sales Reserves
Our accounts receivable consist of amounts due from customers and
are typically unsecured. Accounts receivable are recorded at the
invoiced amount and are non-interest bearing.
The allowance for doubtful accounts is estimated and established by
assessing individual accounts receivable over a specific age and
dollar value, and all other balances are pooled based on historical
collection experience. Additions to the allowance are charged to
general and administrative expenses. Accounts receivable are
written off against the allowance when an account balance is deemed
uncollectible.
We estimate a sales reserve based upon the historical adjustments
made to customer billings. Such reserve is recorded as a reduction
of revenue and deferred revenue.</t>
  </si>
  <si>
    <t>Sales Commissions and Cash-Based Performance Awards</t>
  </si>
  <si>
    <t>Sales Commissions and Cash-Based Performance
Awards
Our sales personnel and other commissioned employees are paid
commissions. Commissions are considered direct and incremental
costs to customer agreements and are generally paid in the period
we receive payment from the customer under the associated customer
agreement. These costs are recoverable from future revenue
associated with the noncancelable customer agreements that gave
rise to the commissions. Commissions are amortized to sales and
marketing expense over the term the respective revenue is
recognized. For the years ended December 31, 2017, 2016, and
2015, we amortized to sales and marketing expense approximately
$11.3 million, $9.4 million, and $6.4 million,
respectively.
Certain of our sales personnel and other commissioned employees are
also eligible for annual cash-based performance awards based on
overall performance of the individuals. Awards that are directly
related to a specific customer agreement are amortized to sales and
marketing expense over the term the respective revenue is
recognized. If awards are not directly related to specific customer
agreements, they are expensed to sales and marketing expense during
the year they are earned commencing when the award is both probable
of being earned and reasonably estimable, which generally has been
in the latter part of the year. For the years ended
December 31, 2017, 2016, and 2015, we recognized sales and
marketing expense related to these awards of approximately
$0.2 million, $1.4 million, and $1.2 million,
respectively.</t>
  </si>
  <si>
    <t>Royalties</t>
  </si>
  <si>
    <t>Royalties
We pay royalties associated with licensed data sold with our
platform and we recognize royalty expense to cost of revenue when
incurred. For the years ended December 31, 2017, 2016, and
2015, we recognized royalty expense of approximately
$9.4 million, $6.0 million, and $4.1 million,
respectively. Under certain of our contractual arrangements we
prepay royalties. Prepaid royalties were approximately
$1.1 million and $1.3 million as of December 31,
2017 and 2016, respectively, and are included in prepaid expenses
and other current assets in our consolidated balance sheet.</t>
  </si>
  <si>
    <t>Property and Equipment
Property and equipment are stated at historical cost, less
accumulated depreciation and amortization. Depreciation of property
and equipment is calculated using the straight-line method over the
estimated useful lives of the assets. Leasehold improvements are
amortized on a straight-line basis over the shorter of their
estimated useful lives or lease terms. Useful lives by asset
category are as follows:
Computer equipment 3 years
Furniture and fixtures 3 to 7 years
Leasehold improvement Shorter of useful life or lease term
Repairs and maintenance costs are charged to expense as incurred.
Upon the sale or retirement of property and equipment, the cost and
the related accumulated depreciation or amortization are removed
from the accounts, with any resulting gain or loss included in our
consolidated statement of operations and comprehensive loss.</t>
  </si>
  <si>
    <t>Intangible Assets</t>
  </si>
  <si>
    <t>Intangible Assets
Intangible assets consist primarily of acquired developed
technology. We determine the appropriate useful life of our
intangible assets by performing an analysis of expected cash flows
of the acquired assets. Intangible assets are amortized over
their estimated useful lives of two to eight years, using the
straight-line method, which approximates the pattern in which the
economic benefits are consumed.</t>
  </si>
  <si>
    <t>Impairment of Long-Lived Assets</t>
  </si>
  <si>
    <t>Impairment of Long-Lived Assets
We review our long-lived assets for impairment whenever events or
changes in circumstances indicate the carrying amount of such
assets may not be fully recoverable. Recoverability of these assets
is determined by comparing the forecasted undiscounted cash flows
attributable to such assets to their carrying value. If the
carrying value of the assets exceeds the forecasted undiscounted
cash flows, then the assets are written down to their fair value.
Fair value is determined based on discounted cash flows or
appraised values, depending upon the nature of the assets. To date,
no such impairments have been recorded.</t>
  </si>
  <si>
    <t>Business Combinations
The results of businesses acquired in a business combination are
included in our consolidated financial statements from the date of
the acquisition. We allocated the purchase price, including
the fair value of any non-cash
Contingent consideration payable in cash or a fixed dollar amount
settleable in a variable number of shares is classified as a
liability and recorded at fair value, with changes in fair value
recorded in general and administrative expenses each period.
Transaction costs associated with business combinations are
expensed as incurred, and are included in general and
administrative expense in the consolidated statements of operations
and comprehensive loss.
We perform valuations of assets acquired, liabilities assumed, and
contingent consideration and allocate the purchase price to its
respective assets and liabilities. Determining the fair value
of assets acquired, liabilities assumed, and contingent
consideration requires us to use significant judgment and estimates
including the selection of valuation methodologies, estimates of
future revenue, costs and cash flows, discount rates, the
probability of the achievement of specified milestones, and
selection of comparable companies. We engage the assistance of
valuation specialists in concluding on fair value measurements in
connection with determining fair values of assets acquired,
liabilities assumed, and contingent consideration in a business
combination.</t>
  </si>
  <si>
    <t>Goodwill
Goodwill represents the excess of the purchase price over the fair
value of net assets acquired in a business combination. We test
goodwill for impairment in accordance with the provisions of
Accounting Standards Codification, or ASC,
350, Intangibles – Goodwill and
Other
ASC 350 provid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However, if an entity concludes otherwise, then it is required to
perform the first of a two-step
The first step involves comparing the estimated fair value of a
reporting unit with its book value, including goodwill. If the
estimated fair value exceeds book value, goodwill is considered not
to be impaired and no additional steps are necessary. If, however,
the fair value of the reporting unit is less than book value, then
the carrying amount of the goodwill is compared with its implied
fair value. The estimate of implied fair value of goodwill may
require valuations of certain internally generated and unrecognized
intangible assets. If the carrying amount of goodwill exceeds the
implied fair value of that goodwill, an impairment loss is
recognized in an amount equal to the excess.
We have one reporting unit and we test for goodwill impairment
annually during the fourth quarter of each calendar year. At
December 31, 2017, we determined our goodwill was not impaired
as our fair value significantly exceeded the carrying value of our
net assets.</t>
  </si>
  <si>
    <t>Revenue Recognition</t>
  </si>
  <si>
    <t>Revenue Recognition
Our revenue is derived from the licensing of subscription,
time-based software, sale of a hosted version of our software, data
subscription services, and professional services, including
training and consulting services. The time-based subscriptions
include post-contract support, or PCS, which provides the customer
the right to receive when-and-if-available unspecified future
updates, upgrades and enhancements, and technical product
support.
Revenue is recognized when all four revenue recognition criteria
have been met: persuasive evidence of an arrangement exists, the
product has been delivered or the service has been performed, the
fee is fixed or determinable, and collection is probable or
reasonably assured. Determining whether and when some of these
criteria have been satisfied often involves exercising judgment and
using estimates and assumptions that can have a significant impact
on the timing and amount of revenue that is recognized. Invoiced
amounts have been recorded in accounts receivable and in deferred
revenue or revenue, depending on whether the revenue recognition
criteria have been met.
We account for revenue from software and related products and
services in accordance with ASC 985-605, Software
We also recognize revenue from the sale of a hosted version of our
platform which is delivered pursuant to a hosting arrangement.
Revenue from hosted services is recognized ratably beginning on the
date the services are first made available to the customer and
continuing through the end of the contractual service term. Hosted
revenue arrangements are outside the scope of ASC 986-605 software
revenue recognition guidance as customers do not have the right to
take possession of the software code underlying our hosted
solutions.
Our arrangements may include the resale of third-party syndicated
data content pursuant to subscription arrangements, and
professional services. Data subscriptions provide the customer the
right to receive data that is updated periodically over the term of
the license agreement, and revenue is recognized ratably over the
contract period once the customer has access to the data. We
recognize revenue from the resale of third-party syndicated data on
a gross basis when (i) we are the primary obligor,
(ii) we have latitude to establish the price charged, and
(iii) we bear credit risk in the transaction. Revenue from
professional services, which is comprised primarily of training and
consulting services, is recognized on a time and materials basis as
the services are provided.
Multiple Element Arrangements
We enter into multiple element revenue arrangements in which a
customer may purchase a combination of software, data, and
services.
For multiple element arrangements that contain only software and
software-related elements, revenue is allocated and deferred for
the undelivered elements based on their VSOE. In situations where
VSOE exists for all elements (delivered and undelivered), the
revenue to be earned under the arrangement among the various
elements is allocated based on their relative fair value. For
arrangements where VSOE exists only for the undelivered elements,
the full fair value of the undelivered elements is deferred and the
difference between the total arrangement fee and the amount
deferred for the undelivered items is recognized as revenue. If
VSOE does not exist for an undelivered service element, the revenue
from the entire arrangement is recognized over the service period,
once all services have commenced. Changes in assumptions or
judgments or changes to the elements in a software arrangement
could cause a material increase or decrease in the amount of
revenue recognized in a particular period.
VSOE is determined for each element, or a group of elements sold on
a combined basis, such as our software and PCS, based on historical
stand-alone sales to third parties or the price to be charged when
the product or service, or group of products or services, is
available. In determining VSOE, a substantial majority of the
selling prices for a product or service must fall within a
reasonably narrow pricing range.
Revenue related to the delivered products or services is recognized
only if (i) the above revenue recognition criteria are met,
(ii) any undelivered products or services are not essential to
the functionality of the delivered products and services,
(iii) payment for the delivered products or services is not
contingent upon delivery of the remaining products or services, and
(iv) there is an enforceable claim to receive the amount due
in the event that the undelivered products or services are not
delivered.
For multiple-element arrangements that contain both software and
non-software elements, revenue is allocated on a relative fair
value basis to software or software-related elements as a group and
any non-software elements separately based on the selling price
hierarchy. The selling price for each deliverable is determined
using VSOE of selling price, if it exists, or third-party evidence
of fair value, or TPE. If neither VSOE nor TPE exist for a
deliverable, best estimate of selling price, or BESP, is used. Once
revenue is allocated to software or software-related elements as a
group, revenue is recognized in accordance with software revenue
accounting guidance. Revenue allocated to non-software elements is
recognized in accordance with SAB Topic 13, Revenue Recognition.
Revenue is recognized when revenue recognition criteria are met for
each element.
Judgment is required to determine VSOE or BESP. For VSOE, we
consider multiple factors including, but not limited to, product
types, geographies, sales channels, and customer sizes and, for
BESP, we also consider market conditions, competitive landscape,
internal costs, gross margin objectives, and pricing practices.
Pricing practices taken into consideration include historic
contractually stated prices, volume discounts, where applicable,
and price lists. BESP is generally used for offerings that are not
typically sold on a stand-alone basis or when the selling prices
for a product or service do not fall within a reasonably narrow
pricing range.
Revenue generated from sales arrangements through distributors is
recognized in accordance with our revenue recognition policies as
described above at the amount invoiced to the distributor. We
recognize revenue at the net amount invoiced to the distributor, as
opposed to the gross amount the distributor invoices their end
customer, as we have determined that (i) we are not the
primary obligor in these arrangements, (ii) we do not have
latitude to establish the price charged to the end-customer, and
(iii) we do not bear credit risk in the transaction with the
end-customer.</t>
  </si>
  <si>
    <t>Deferred Revenue</t>
  </si>
  <si>
    <t>Deferred Revenue
Deferred revenue includes amounts collected or billed in excess of
revenue recognized. Such amounts are recognized by us over the life
of the contract upon meeting the revenue recognition criteria.
Deferred revenue that will be recognized during the succeeding
12-month period is recorded as current deferred revenue and the
remaining portion is recorded as non-current deferred revenue in
our consolidated balance sheet.</t>
  </si>
  <si>
    <t>Cost of Revenue</t>
  </si>
  <si>
    <t>Cost of Revenue
Cost of revenue is accounted for in accordance with ASC 705,
Cost of Sales and Services</t>
  </si>
  <si>
    <t>Research and Development</t>
  </si>
  <si>
    <t>Research and Development
Research and development expense consists primarily of
employee-related costs, including salaries and bonuses, stock-based
compensation expense, and employee benefits costs, depreciation of
equipment used in research and development for our research and
development employees, third-party contractor costs, and related
allocated overhead costs. Product development expenses, other than
software development costs qualifying for capitalization, are
expensed as incurred.</t>
  </si>
  <si>
    <t>Software Development Costs</t>
  </si>
  <si>
    <t>Software Development Costs
Costs incurred in the development of new software products and
enhancements to existing software products to be accounted for
under software revenue recognition guidance are accounted for in
accordance with ASC 985-20, Costs of Software to be Sold,
Leased, or Marketed
We account for costs to develop or obtain internal-use software in
accordance with ASC 350-40, Internal-Use Software</t>
  </si>
  <si>
    <t>Advertising Costs</t>
  </si>
  <si>
    <t>Advertising Costs
Advertising costs are expensed as incurred. We incurred advertising
costs of approximately $5.5 million, $5.0 million, and
$3.7 million for the years ended December 31, 2017, 2016,
and 2015, respectively. Such costs primarily relate to our annual
customer conferences, online and print advertising as well as
sponsorship of public marketing events, and are reflected in sales
and marketing expense in our consolidated statements of operations
and comprehensive loss.</t>
  </si>
  <si>
    <t>Stock-Based Compensation</t>
  </si>
  <si>
    <t>Stock-Based Compensation
We recognize stock-based compensation expense in accordance with
the provisions of ASC 718, Compensation—Stock
Compensation
The determination of the grant date fair value of stock-based
awards is affected by the estimated fair value per share of our
common stock as well as other highly subjective assumptions,
including, but not limited to, the expected term of the stock-based
awards, expected stock price volatility, risk-free interest rates,
and expected dividends yields, which are estimated as follows:
•
Fair value per share of our common stock Valuation of Privately Held Company Equity
Securities Issued as Compensation.
• Expected term
• Expected volatility
• Risk-free interest rate
• Estimated dividend yield
In addition, we are required to estimate at the time of grant the
expected forfeiture rate and only recognize expense for those
stock-based awards expected to vest. Our estimated forfeiture rate
is based on our estimate of pre-vesting award forfeitures.
The assumptions used in calculating the fair value of stock-based
awards represent our best estimates, but these estimates involve
inherent uncertainties and the application of judgment. As a
result, if factors change or we use different assumptions,
stock-based compensation expense could be materially different in
the future.</t>
  </si>
  <si>
    <t>Foreign Currency Remeasurement and Transactions</t>
  </si>
  <si>
    <t>Foreign Currency Remeasurement and Transactions
The functional currency of our wholly owned subsidiaries is the
currency of the primary economic environment in which the entity
operates. Assets and liabilities denominated in currencies other
than the functional currency are remeasured using the current
exchange rate for monetary accounts and historical exchange rates
for nonmonetary accounts, with exchange differences on
remeasurement included in other expense in our consolidated
statements of operations and comprehensive loss. Our foreign
subsidiaries that utilize foreign currency as their functional
currency translate such currency into U.S. Dollars using
(i) the exchange rate on the balance sheet dates for assets
and liabilities, (ii) the average exchange rates prevailing
during the period for revenues and expenses, and
(iii) historical exchange rates for equity. Any translation
adjustments resulting from this process are shown separately as a
component of accumulated other comprehensive income (loss) within
stockholder’s equity (deficit) in the consolidated balance
sheets.
Transactions denominated in currencies other than the U.S. dollar
may result in transaction gains or losses at the end of the period
and when the related receivable or payable is settled, which are
recorded in other income (expense), net. Transaction losses were
$0.3 million, $0.5 million, and $0.2 million for the
years ended December 31, 2017, 2016, and 2015,
respectively.</t>
  </si>
  <si>
    <t>Income Taxes
We apply the provisions of ASC 740, Income Taxes
We also utilize the guidance in ASC 740 to account for uncertain
tax positions. ASC 740 contain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likely than not to be realized and effectively settled. We consider
many factors when evaluating and estimating our tax positions and
tax benefits, which may require periodic adjustments and which may
not accurately reflect actual outcomes. We recognize interest and
penalties on unrecognized tax benefits as a component of income tax
expense in our consolidated statement of operations and
comprehensive loss.</t>
  </si>
  <si>
    <t>Net Loss Per Share Attributable to Common Stockholders</t>
  </si>
  <si>
    <t>Net Loss Per Share Attributable to Common
Stockholders
In periods in which we have net income, we apply
the two-class two-class
Under the two-class
Diluted earnings per share attributable to common stockholders
adjusts basic earnings per share for the potentially dilutive
impact of stock options and convertible preferred stock. As we have
reported losses for all periods, all potentially dilutive
securities are antidilutive and accordingly, basic net loss per
share equals diluted net loss per share.</t>
  </si>
  <si>
    <t>Variable Interest Entities</t>
  </si>
  <si>
    <t>Variable Interest Entities
In accordance with ASC 810, Consolidation
As of December 31, 2017 and December 31, 2016, we
determined that two of our distributors were VIEs under the
guidance of ASC 810, Consolidation</t>
  </si>
  <si>
    <t>Recent Accounting Pronouncements</t>
  </si>
  <si>
    <t>Recent Accounting Pronouncements
Under the Jumpstart our Business Startups Act, or the JOBS Act, we
meet the definition of an emerging growth company, or EGC. We have
elected to use this extended transition period for complying with
new or revised accounting standards pursuant to Section 107(b)
of the JOBS Act.
In January 2017, the Financial Accounting Standards Board, or FASB
issued Accounting Standards Update, or
ASU, 2017-04, Simplifying
the Test for Goodwill Impairment
In January 2017, the FASB issued ASU 2017-01, Clarifying
the Definition of a Business
In November 2016, the FASB issued ASU 2016-18, Restricted
Cash
In October 2016, the FASB issued ASU 2016-16, Intra-Entity
Transfers of Assets Other Than Inventory Income
Taxes,
In August 2016, the FASB issued ASU 2016-15, Classification
of Certain Cash Receipts and Cash Payments
In March 2016, the FASB issued ASU 2016-09, Compensation—Stock
Compensation (Topic 718): Improvements to Employee
Share-Based Payment Accounting
In February 2016, the FASB issued
ASU 2016-02, Leases 2016-02, right-of-use right-of-use
In May 2014, the FASB issued
ASU 2014-09, Revenue
from Contracts with Customers 2015-14, 2014-09</t>
  </si>
  <si>
    <t>We accounted for the original issuance of the Loan secured solely
by shares of common stock as a repurchase of common stock and a
concurrent grant of an option to purchase the shares of common
stock, or the Note Option, with an effective exercise price equal
to the borrowings under the Loan. The fair value of the Note Option
was not material. We accounted for the Modification of the Loan as
an exercise of the Note Option through the issuance of the Recourse
Loan. Prior to the Modification, the Collateral Stock was treated
as treasury stock and therefore was excluded from the basic net
loss per share computations.</t>
  </si>
  <si>
    <t>18. Segment and Geographic Information
Operating segments are defined as components of an enterprise for
which separate financial information is evaluated regularly by the
chief operating decision maker, or CODM, who is our chief executive
officer, in deciding how to allocate resources and assess our
financial and operational performance. Our CODM evaluates our
financial information and resources and assesses the performance of
these resources on a consolidated and aggregated basis. As a
result, we have determined that our business operates in a single
operating segment.</t>
  </si>
  <si>
    <t>Significant Accounting Policies (Tables)</t>
  </si>
  <si>
    <t>Summary of Useful Lives of Assets</t>
  </si>
  <si>
    <t>Useful lives by asset category are as follows:
Computer equipment 3 years
Furniture and fixtures 3 to 7 years
Leasehold improvement Shorter of useful life or lease term</t>
  </si>
  <si>
    <t>Business Combinations (Tables)</t>
  </si>
  <si>
    <t>Summary of Purchase Consideration Related to Each Acquisition</t>
  </si>
  <si>
    <t>The following table presents details of the purchase consideration
related to each acquisition (in thousands):
Company Acquired Month Cash Consideration Equity Cash Holdback Contingent Contingent Consideration Fair Value
Semanta January 2017 $ 3,944 $
— $ 500 $ 2,300 $ 1,160
Yhat May 2017 5,535 5,285
—
—
—
$ 9,479 $ 5,285 $ 500 $ 2,300 $ 1,160</t>
  </si>
  <si>
    <t>Summary of Estimated Fair Values of Assets Acquired and Liabilities Assumed</t>
  </si>
  <si>
    <t>The following table summarizes the estimated fair values of the
assets acquired and liabilities assumed as of the dates of each
acquisition (in thousands):
Assets acquired and liabilities assumed:
Cash and cash equivalents $ 382
Accounts receivable 247
Prepaid expenses and other assets 68
Property and equipment 54
Intangible assets 9,220
Goodwill 8,724
Accounts payable (479 )
Accrued expenses, deferred revenue and other current
liabilities (205 )
Deferred tax liability, included in other liabilities (1,587 )
Total purchase consideration $ 16,424</t>
  </si>
  <si>
    <t>Fair Value Measurements (Tables)</t>
  </si>
  <si>
    <t>Summary of Cash and Cash Equivalents and Investments' Costs, Gross Unrealized Gains (Losses), and Fair Value by Major Security Type Recorded as Cash and Cash Equivalents or Short-Term or Long-Term Investments</t>
  </si>
  <si>
    <t>The following tables present our cash and cash equivalents and
investments’ costs, gross unrealized gains (losses), and fair
value by major security type recorded as cash and cash equivalents
or short-term or long-term investments as of December 31, 2017
and December 31, 2016 (in thousands):
As of December 31,
2017
Cost Gross Fair Value Cash and Short-term Long-term
Cash $ 100,651 $
— $ 100,651 $ 100,651 $
— $
—
Level 1:
Money market funds 19,065
— 19,065 19,065
—
—
Subtotal 19,065
— 19,065 19,065
—
—
Level 2:
U.S. Treasury and agency bonds 44,968 (176 ) 44,792
— 25,923 18,869
Corporate bonds 29,608 (50 ) 29,558
— 28,463 1,095
Subtotal 74,576 (226 ) 74,350
— 54,386 19,964
Level 3
—
—
—
—
—
—
Total $ 194,292 $ (226 ) $ 194,066 $ 119,716 $ 54,386 $ 19,964
As of December 31,
2016
Cost Gross Fair Value Cash and Short-term Long-term
Cash $ 10,499 $
— $ 10,499 $ 10,499 $
— $
—
Level 1:
Money market funds 20,807
— 20,807 20,807
—
—
Subtotal 20,807
— 20,807 20,807
—
—
Level 2:
—
Certificates of deposit 10,552
— 10,552
— 10,552
—
Corporate bonds 10,770 72 10,842
— 10,842
—
Subtotal 21,322 72 21,394
— 21,394
—
Level 3
—
—
—
—
—
—
Total $ 52,628 $ 72 $ 52,700 $ 31,306 $ 21,394 $
—</t>
  </si>
  <si>
    <t>Reconciliation of Beginning and Ending Balances of Acquisition-Related Accrued Contingent Consideration</t>
  </si>
  <si>
    <t>The following table presents a reconciliation of the beginning and
ending balances of acquisition-related accrued contingent
consideration using significant unobservable inputs (Level 3) (in
thousands):
Year Ended
Beginning balance $
—
Obligations assumed 1,160
Change in fair value 190
Settlement (375 )
Ending balance $ 975</t>
  </si>
  <si>
    <t>Allowance for Doubtful Accounts (Tables)</t>
  </si>
  <si>
    <t>Summary of Changes in the Allowance for Doubtful Accounts</t>
  </si>
  <si>
    <t>The following table summarizes the changes in the allowance for
doubtful accounts (in thousands):
Year Ended
December 31,
2017 2016 2015
Beginning balance $ 670 $ 280 $ 62
Charge-offs (337 ) (97 ) (19 )
Recoveries (783 ) (283 ) (1 )
Provision 1,905 770 238
Ending balance $ 1,455 $ 670 $ 280</t>
  </si>
  <si>
    <t>Property and Equipment (Tables)</t>
  </si>
  <si>
    <t>Property and equipment, net consisted of the following (in
thousands):
As of December 31,
2017 2016
Computer equipment &amp; software $ 5,852 $ 4,736
Furniture and fixtures 1,812 1,910
Leasehold improvements 2,229 1,297
Construction in process 1,493 765
$ 11,386 $ 8,708
Less: Accumulated depreciation and amortization (3,894 ) (2,496 )
Total property and equipment, net $ 7,492 $ 6,212</t>
  </si>
  <si>
    <t>Goodwill and Intangible Assets (Tables)</t>
  </si>
  <si>
    <t>Schedule of Change in Carrying Amount of Goodwill</t>
  </si>
  <si>
    <t>The change in carrying amount of goodwill for the year ended
December 31, 2017 was as follows (in thousands):
Goodwill as of December 31, 2016 $
—
Goodwill recorded in connection with acquisitions 8,724
Effects of foreign currency translation 26
Goodwill as of December 31, 2017 $ 8,750</t>
  </si>
  <si>
    <t>Schedule of Intangible Assets</t>
  </si>
  <si>
    <t>Intangible assets consisted of the following (in thousands, except
years):
As of December 31,
2017
Weighted Gross Carrying Accumulated Net Carrying
Customer Relationships 2.0 $ 40 $ (12 ) $ 28
Completed Technology 5.7 9,180 (1,213 ) 7,967
$ 9,220 $ (1,225 ) $ 7,995</t>
  </si>
  <si>
    <t>Schedule of Intangible Asset Amortization Expense</t>
  </si>
  <si>
    <t>We classified intangible asset amortization expense in the
accompanying consolidated statements of operations and
comprehensive loss as follows (in thousands):
Year Ended
December 31,
2017 2016 2015
Cost of revenue $ 1,213 $
— $
—
Sales and marketing 12
—
—
Total $ 1,225 $
— $
—</t>
  </si>
  <si>
    <t>Schedule of Finite-Lived Intangible Assets Estimated Remaining Amortization Expense</t>
  </si>
  <si>
    <t>The following table presents our estimates of remaining
amortization expense for each of the five succeeding fiscal years
and thereafter for finite-lived intangible assets at
December 31, 2017 (in thousands):
2018 $ 1,829
2019 1,817
2020 1,503
2021 1,293
2022 747
Thereafter 806
Total amortization expense $ 7,995</t>
  </si>
  <si>
    <t>Redeemable Convertible Preferred Stock and Stockholders' Equity (Deficit) (Tables)</t>
  </si>
  <si>
    <t>Schedule of Convertible Preferred Stock</t>
  </si>
  <si>
    <t>As of December 31, 2016, our convertible preferred stock
consisted of the following (in thousands, except per share
data):
As of December 31,
2016
Shares Shares Price Net Liquidation
Series A 8,238 7,986 $ 2.1850 $ 30,043 $ 17,448
Series B 3,002 3,002 6.6630 19,914 20,000
Series C 3,659 3,659 13.6632 49,225 50,000
Total 14,899 14,647 $ 99,182 $ 87,448</t>
  </si>
  <si>
    <t>Equity Awards (Tables)</t>
  </si>
  <si>
    <t>Schedule of Stock Option Activity</t>
  </si>
  <si>
    <t>Stock option activity, excluding activity related to the ESPP,
during the year ended December 31, 2017 consisted of the
following (in thousands, except weighted-average information):
Number of Weighted- Aggregate Weighted-
Options outstanding at December 31, 2016 6,318 $ 5.65 $ 51,752 8.1
Granted 1,056 17.48
Exercised (1,549 ) 2.12 $ 25,724
Cancelled/forfeited (629 ) 8.98
Options outstanding at December 31, 2017 5,196 $ 8.70 $ 86,108 7.8
Exercisable 3,163 $ 5.39 $ 62,900 7.1
Vested and expected to vest 5,016 $ 8.50 $ 84,121 7.7</t>
  </si>
  <si>
    <t>Schedule of Weighted-average Assumption Used for Stock Options</t>
  </si>
  <si>
    <t>The following table presents the weighted-average assumptions used
for stock options granted for each of the years indicated:
Stock Options
Employee Stock Purchase Plan
2017 2016 2015 2017 2016 2015
Expected term (in years) 6.1 6.0 6.0 0.4
—
—
Estimated volatility 42 % 41 % 56 % 29 %
—
—
Risk-free interest rate 2 % 2 % 2 % 1 %
—
—
Estimated dividend yield
—
—
—
—
—
—
Weighed average fair value $ 7.53 $ 4.47 $ 4.23 $ 4.02
—
—</t>
  </si>
  <si>
    <t>Schedule of RSU Activity</t>
  </si>
  <si>
    <t>RSU activity during the year ended December 31, 2017 consisted
of the following (in thousands, except weighted-average
information):
Awards Weighted- Aggregate
RSUs outstanding at December 31, 2016 373 $ 12.30
Granted 261 20.43
Vested (71 ) 12.31 $ 1,769
Forfeited (99 ) 12.66
RSUs outstanding at December 31, 2017 464 $ 16.81 $ 11,731</t>
  </si>
  <si>
    <t>Schedule of Stock-based Compensation Expense</t>
  </si>
  <si>
    <t>We classified stock-based compensation expense in the accompanying
consolidated statements of operations and comprehensive loss as
follows (in thousands):
Year Ended
December 31,
2017 2016 2015
Cost of revenue $ 485 $ 106 $ 34
Research and development 1,635 338 239
Sales and marketing 2,302 1,281 800
General and administrative 4,519 1,559 409
Total $ 8,941 $ 3,284 $ 1,482</t>
  </si>
  <si>
    <t>Commitments and Contingencies (Tables)</t>
  </si>
  <si>
    <t>Schedule of Undiscounted Future Minimum Rental Payment Under Non-Cancelable Operating Leases</t>
  </si>
  <si>
    <t>The aggregate undiscounted future minimum rental payments under our
leases as of December 31, 2017 were as follows (in
thousands):
Year Ending December 31, Amounts
2018 $ 5,645
2019 6,458
2020 6,570
2021 6,304
2022 6,217
Thereafter 13,702
Total minimum lease payments $ 44,896</t>
  </si>
  <si>
    <t>Income Taxes (Tables)</t>
  </si>
  <si>
    <t>Components of Income (Loss) Before Provision for (Benefit of) Income Taxes</t>
  </si>
  <si>
    <t>The components of income (loss) before provision for (benefit of)
income taxes were as follows (in thousands):
Year Ended
December 31,
2017 2016 2015
Domestic $ 24,460 $ (24,741 ) $ (21,605 )
Foreign (42,864 ) 691 333
Total $ (18,404 ) $ (24,050 ) $ (21,272 )</t>
  </si>
  <si>
    <t>Components of Provision for (Benefit of) Income Taxes</t>
  </si>
  <si>
    <t>The components of the provision for (benefit of) income taxes were
as follows (in thousands):
Year Ended December 31,
2017 2016 2015
Current:
Federal $ 38 $
— $
—
State 70 6 1
Foreign 297 229 189
Total current income tax expense 405 235 190
Deferred:
Federal $ (1,564 ) $
— $
—
State
—
—
—
Foreign 254 (27 ) (12 )
Total deferred income tax benefit (1,310 ) (27 ) (12 )
Total $ (905 ) $ 208 $ 178</t>
  </si>
  <si>
    <t>Reconciliation of Provision for (Benefit of) Income Taxes at Statutory Rate and Provision for (Benefit of) Income Taxes</t>
  </si>
  <si>
    <t>For purposes of reconciling our provision for (benefit of) income
taxes at the statutory rate and our provision for (benefit of)
income taxes at the effective tax rate, a notional 34% tax rate was
applied as follows (in thousands):
Year Ended
December 31,
2017 2016 2015
Income tax at federal statutory rate $ (6,257 ) $ (8,177 ) $ (7,225 )
Increase/(decrease) in tax resulting from:
State income tax expense, net of federal 1,428 (716 ) (589 )
Foreign rate differential 15,375 (88 ) (46 )
Stock-based compensation (1,086 ) 602 346
Change in valuation allowance (20,500 ) 8,449 7,549
Tax impact due to tax law change 2,627
—
—
Change in uncertain tax position reserves 7,854
—
—
Current year research credits (965 )
—
—
Prior years research credits (1,284 )
—
—
Other 1,903 138 143
Total $ (905 ) $ 208 $ 178</t>
  </si>
  <si>
    <t>Significant Components of Deferred Income Tax Assets (Liabilities)</t>
  </si>
  <si>
    <t>Significant components of deferred income tax assets (liabilities)
were as follows (in thousands):
As of December 31,
2017 2016
Deferred revenue $ 764 $ 812
Net operating losses 5,655 28,736
Accruals and reserves 1,022 75
State taxes (212 ) (1,131 )
Deferred commissions (2,467 ) (1,837 )
Stock-based compensation 1,572 690
Fixed assets &amp; intangibles (1,327 )
—
Research &amp; other credits 2,407
—
Other 289 499
Valuation allowance (7,304 ) (27,804 )
Net non-current $ 399 $ 40</t>
  </si>
  <si>
    <t>Summary of Changes in the Valuation Allowance</t>
  </si>
  <si>
    <t>The changes in the valuation allowance were as follows (in
thousands):
Year Ended
December 31,
2017 2016 2015
Beginning balance $ 27,804 $ 19,355 $ 11,806
Decrease in valuation allowance due to Yhat acquisition (998 )
—
—
Increase (decrease) in valuation allowance (19,502 ) 8,449 7,549
Ending balance $ 7,304 $ 27,804 $ 19,355</t>
  </si>
  <si>
    <t>Schedule of Activity in Gross Unrecognized Tax Benefits</t>
  </si>
  <si>
    <t>A rollforward of the activity in the gross unrecognized tax
benefits is as follows:
Year Ended
Balance at beginning of year $
—
Additions based on tax positions related to the current year 5,624
Additions for tax positions of prior years 170
Balance at end of year $ 5,794</t>
  </si>
  <si>
    <t>Basic and Diluted Net Loss Per Share (Tables)</t>
  </si>
  <si>
    <t>Schedule of Anti-dilutive Securities Excluded from Computation of Diluted Net Loss Per Share</t>
  </si>
  <si>
    <t>The following weighted-average equivalent shares of common stock
were excluded from the diluted net loss per share calculation
because their inclusion would have been anti-dilutive (in
thousands):
Year Ended
December 31,
2017 2016 2015
Options to purchase common stock 5,897 5,516 5,045
Unvested restricted stock units 415
—
—
Conversion of convertible preferred stock 3,290 14,647 12,198
Contingently issuable shares 7
—
—
Total shares excluded from net loss per share 9,609 20,163 17,243</t>
  </si>
  <si>
    <t>Segment and Geographic Information (Tables)</t>
  </si>
  <si>
    <t>Schedule of Revenue by Geographic Region</t>
  </si>
  <si>
    <t>The following sets forth our revenue by geographic region (in
thousands):
Year Ended
December 31,
2017 2016 2015
United States $ 101,932 $ 69,420 $ 46,078
International 29,675 16,370 7,743
Total $ 131,607 $ 85,790 $ 53,821</t>
  </si>
  <si>
    <t>Selected Quarterly Financial Data (Unaudited) (Tables)</t>
  </si>
  <si>
    <t>Schedule of Quarterly Financial Data</t>
  </si>
  <si>
    <t>The following table sets forth unaudited quarterly financial
information for the years ended December 31, 2017 and 2016. We
have prepared the unaudited quarterly consolidated statements of
operations data on a basis consistent with the audited annual
consolidated financial statements. In the opinion of management,
the financial information in this table reflects all adjustments,
consisting of normal and recurring adjustments, necessary for the
fair statement of this data (in thousands except per share
data):
2017
Quarter Ended
March 31 June 30 September 30 December 31
Revenue $ 28,545 $ 30,319 $ 34,155 $ 38,588
Gross margin $ 23,719 $ 25,025 $ 28,730 $ 32,330
Loss from operations $ (5,614 ) $ (8,138 ) $ (2,563 ) $ (1,884 )
Net loss $ (5,667 ) $ (6,994 ) $ (3,299 ) $ (1,539 )
Basic and diluted loss per share $ (0.22 ) $ (0.12 ) $ (0.06 ) $ (0.03 )
2016
Quarter Ended
March 31 June 30 September 30 December 31
Revenue $ 18,394 $ 19,972 $ 22,462 $ 24,962
Gross margin $ 14,495 $ 16,206 $ 18,400 $ 20,663
Loss from operations $ (6,406 ) $ (7,215 ) $ (3,850 ) $ (5,551 )
Net loss $ (6,533 ) $ (7,456 ) $ (4,192 ) $ (6,077 )
Basic and diluted loss per share $ (0.24 ) $ (0.28 ) $ (0.18 ) $ (0.25 )</t>
  </si>
  <si>
    <t>Organization and Nature of Operations - Additional Information (Detail) - USD ($) $ / shares in Units, shares in Millions</t>
  </si>
  <si>
    <t>1 Months Ended</t>
  </si>
  <si>
    <t>2 Months Ended</t>
  </si>
  <si>
    <t>Sep. 30, 2017</t>
  </si>
  <si>
    <t>Apr. 30, 2017</t>
  </si>
  <si>
    <t>Organization And Description Of Business [Line Items]</t>
  </si>
  <si>
    <t>Aggregate net proceeds from IPO</t>
  </si>
  <si>
    <t>Proceeds from sale of stock</t>
  </si>
  <si>
    <t>Class A Common Stock [Member] | IPO [Member]</t>
  </si>
  <si>
    <t>Shares issued, common stock</t>
  </si>
  <si>
    <t>Shares sold, price per share</t>
  </si>
  <si>
    <t>Class A Common Stock [Member] | Over-Allotment Option [Member]</t>
  </si>
  <si>
    <t>Class A Common Stock [Member] | Follow-on Public Offering [Member]</t>
  </si>
  <si>
    <t>Offering costs incurred</t>
  </si>
  <si>
    <t>Significant Accounting Policies - Additional Information (Detail) - USD ($) $ in Millions</t>
  </si>
  <si>
    <t>Significant Accounting Policies [Line Items]</t>
  </si>
  <si>
    <t>Amounts receivable from a credit card processor</t>
  </si>
  <si>
    <t>Recognized royalty expense</t>
  </si>
  <si>
    <t>Prepaid royalties</t>
  </si>
  <si>
    <t>Advertising Expenses</t>
  </si>
  <si>
    <t>Transaction losses</t>
  </si>
  <si>
    <t>Alteryx ANZ Pty Limited [Member] | Subsequent Event [Member]</t>
  </si>
  <si>
    <t>Business combination acquired percentage</t>
  </si>
  <si>
    <t>100.00%</t>
  </si>
  <si>
    <t>Minimum [Member]</t>
  </si>
  <si>
    <t>Intangible assets estimated useful lives</t>
  </si>
  <si>
    <t>2 years</t>
  </si>
  <si>
    <t>Maximum [Member]</t>
  </si>
  <si>
    <t>8 years</t>
  </si>
  <si>
    <t>Sales Revenue, Net [Member] | Product Concentration Risk [Member] | Minimum [Member]</t>
  </si>
  <si>
    <t>Percentage of revenue concentration</t>
  </si>
  <si>
    <t>90.00%</t>
  </si>
  <si>
    <t>Sales And Marketing [Member]</t>
  </si>
  <si>
    <t>Amortized to sales and marketing expense</t>
  </si>
  <si>
    <t>Sales And Marketing [Member] | Deferred Bonus [Member]</t>
  </si>
  <si>
    <t>Cash-based performance awards</t>
  </si>
  <si>
    <t>Significant Accounting Policies - Schedule Useful lives by asset category (Detail)</t>
  </si>
  <si>
    <t>Computer Equipment [Member]</t>
  </si>
  <si>
    <t>Property, Plant and Equipment [Line Items]</t>
  </si>
  <si>
    <t>Property and equipment, useful life</t>
  </si>
  <si>
    <t>3 years</t>
  </si>
  <si>
    <t>Furniture and Fixtures [Member] | Minimum [Member]</t>
  </si>
  <si>
    <t>Furniture and Fixtures [Member] | Maximum [Member]</t>
  </si>
  <si>
    <t>7 years</t>
  </si>
  <si>
    <t>Leasehold Improvements [Member]</t>
  </si>
  <si>
    <t>Shorter of useful life or lease term</t>
  </si>
  <si>
    <t>Business Combinations - Additional Information (Detail) - USD ($) $ in Thousands</t>
  </si>
  <si>
    <t>Jan. 31, 2017</t>
  </si>
  <si>
    <t>May 31, 2017</t>
  </si>
  <si>
    <t>Business Acquisition [Line Items]</t>
  </si>
  <si>
    <t>Contingent earn-out consideration</t>
  </si>
  <si>
    <t>Business combination equity interests issued and issuable</t>
  </si>
  <si>
    <t>Completed Technology [Member]</t>
  </si>
  <si>
    <t>Weighted average amortization period</t>
  </si>
  <si>
    <t>5 years 8 months 12 days</t>
  </si>
  <si>
    <t>Completed Technology [Member] | Level 3 [Member]</t>
  </si>
  <si>
    <t>Market participant tax rate</t>
  </si>
  <si>
    <t>40.00%</t>
  </si>
  <si>
    <t>Fair value of completed technology</t>
  </si>
  <si>
    <t>General and Administrative [Member]</t>
  </si>
  <si>
    <t>Acquisition related costs</t>
  </si>
  <si>
    <t>Minimum [Member] | Completed Technology [Member] | Level 3 [Member]</t>
  </si>
  <si>
    <t>Discount rate</t>
  </si>
  <si>
    <t>35.00%</t>
  </si>
  <si>
    <t>Maximum [Member] | Completed Technology [Member] | Level 3 [Member]</t>
  </si>
  <si>
    <t>45.00%</t>
  </si>
  <si>
    <t>Semanta, s.r.o [Member]</t>
  </si>
  <si>
    <t>Cash consideration held back for customary indemnification matters period</t>
  </si>
  <si>
    <t>24 months</t>
  </si>
  <si>
    <t>Semanta, s.r.o [Member] | Class A Common Stock [Member]</t>
  </si>
  <si>
    <t>Contingent earn-out consideration payment period</t>
  </si>
  <si>
    <t>Yhat, Inc. [Member]</t>
  </si>
  <si>
    <t>Business Combinations - Summary of Purchase Consideration Related to Each Acquisition (Detail) - USD ($) $ in Thousands</t>
  </si>
  <si>
    <t>Cash Consideration Paid</t>
  </si>
  <si>
    <t>Equity Consideration Paid</t>
  </si>
  <si>
    <t>Cash Holdback</t>
  </si>
  <si>
    <t>Contingent Consideration Maximum</t>
  </si>
  <si>
    <t>Contingent Consideration Fair Value</t>
  </si>
  <si>
    <t>Month Acquired</t>
  </si>
  <si>
    <t>2017-01</t>
  </si>
  <si>
    <t>2017-05</t>
  </si>
  <si>
    <t>Business Combinations - Summary of Estimated Fair Values of Assets Acquired and Liabilities Assumed (Detail) - USD ($) $ in Thousands</t>
  </si>
  <si>
    <t>Assets acquired and liabilities assumed:</t>
  </si>
  <si>
    <t>Semanta, s.r.o and Yhat, Inc. [Member]</t>
  </si>
  <si>
    <t>Prepaid expenses and other assets</t>
  </si>
  <si>
    <t>Property and equipment</t>
  </si>
  <si>
    <t>Intangible assets</t>
  </si>
  <si>
    <t>Accrued expenses, deferred revenue and other current liabilities</t>
  </si>
  <si>
    <t>Deferred tax liability, included in other liabilities</t>
  </si>
  <si>
    <t>Total purchase consideration</t>
  </si>
  <si>
    <t>Fair Value Measurements - Summary of Cash and Cash Equivalents and Investments' Costs, Gross Unrealized Losses, and Fair Value by Major Security Type Recorded as Cash and Cash Equivalents or Short-Term or Long-Term Investments (Detail) - USD ($) $ in Thousands</t>
  </si>
  <si>
    <t>Fair Value, Assets and Liabilities Measured on Recurring and Nonrecurring Basis [Line Items]</t>
  </si>
  <si>
    <t>Fair Value, Measurements, Recurring [Member]</t>
  </si>
  <si>
    <t>Cost</t>
  </si>
  <si>
    <t>Gross Unrealized Gains (Losses)</t>
  </si>
  <si>
    <t>Fair Value</t>
  </si>
  <si>
    <t>Cash and Cash Equivalents</t>
  </si>
  <si>
    <t>Fair Value, Measurements, Recurring [Member] | Cash [Member]</t>
  </si>
  <si>
    <t>Fair Value, Measurements, Recurring [Member] | Level 1 [Member]</t>
  </si>
  <si>
    <t>Fair Value, Measurements, Recurring [Member] | Level 1 [Member] | Money Market Funds [Member]</t>
  </si>
  <si>
    <t>Fair Value, Measurements, Recurring [Member] | Level 2 [Member]</t>
  </si>
  <si>
    <t>Fair Value, Measurements, Recurring [Member] | Level 2 [Member] | Certificates of Deposit [Member]</t>
  </si>
  <si>
    <t>Fair Value, Measurements, Recurring [Member] | Level 2 [Member] | Corporate Bonds [Member]</t>
  </si>
  <si>
    <t>Fair Value, Measurements, Recurring [Member] | Level 2 [Member] | U.S. Treasury and Agency Bonds [Member]</t>
  </si>
  <si>
    <t>Fair Value Measurements - Additional Information (Detail)</t>
  </si>
  <si>
    <t>Dec. 31, 2017USD ($)Securityshares</t>
  </si>
  <si>
    <t>Dec. 31, 2016USD ($)</t>
  </si>
  <si>
    <t>Fair Value Disclosures [Line Items]</t>
  </si>
  <si>
    <t>Fair value transfer between Level 1, Level 2 or Level 3</t>
  </si>
  <si>
    <t>Number of securities in an unrealized loss position for less than 12 months | Security</t>
  </si>
  <si>
    <t>Fair value of securities in an unrealized loss position for less than 12 months</t>
  </si>
  <si>
    <t>Gross unrealized losses</t>
  </si>
  <si>
    <t>Business acquisition, number of shares issued to Semanta | shares</t>
  </si>
  <si>
    <t>Number of shares held back | shares</t>
  </si>
  <si>
    <t>Domestic Cash and Investments [Member]</t>
  </si>
  <si>
    <t>Cash and cash equivalents, restricted cash and investments</t>
  </si>
  <si>
    <t>Long-term investments maturity period</t>
  </si>
  <si>
    <t>1 year</t>
  </si>
  <si>
    <t>Fair Value Measurements - Reconciliation of Beginning and Ending Balances of Acquisition-Related Accrued Contingent Consideration (Detail) $ in Thousands</t>
  </si>
  <si>
    <t>Dec. 31, 2017USD ($)</t>
  </si>
  <si>
    <t>Beginning balance</t>
  </si>
  <si>
    <t>Obligations assumed</t>
  </si>
  <si>
    <t>Change in fair value</t>
  </si>
  <si>
    <t>Settlement</t>
  </si>
  <si>
    <t>Ending balance</t>
  </si>
  <si>
    <t>Cost Method Investment - Additional Information (Detail) - USD ($) $ in Millions</t>
  </si>
  <si>
    <t>Nov. 30, 2014</t>
  </si>
  <si>
    <t>Investments Schedule [Abstract]</t>
  </si>
  <si>
    <t>Cost method investment</t>
  </si>
  <si>
    <t>Percentage of investment</t>
  </si>
  <si>
    <t>15.00%</t>
  </si>
  <si>
    <t>Impairment cost</t>
  </si>
  <si>
    <t>Allowance for Doubtful Accounts - Summary of Changes in Allowance for Doubtful Accounts (Detail) - USD ($) $ in Thousands</t>
  </si>
  <si>
    <t>Allowance for Doubtful Accounts Receivable [Roll Forward]</t>
  </si>
  <si>
    <t>Charge-offs</t>
  </si>
  <si>
    <t>Recoveries</t>
  </si>
  <si>
    <t>Provision</t>
  </si>
  <si>
    <t>Property and Equipment - Schedule of Property and Equipment, Net (Detail) - USD ($) $ in Thousands</t>
  </si>
  <si>
    <t>Property and equipment, Gross</t>
  </si>
  <si>
    <t>Less: Accumulated depreciation and amortization</t>
  </si>
  <si>
    <t>Total property and equipment, net</t>
  </si>
  <si>
    <t>Computer Equipment &amp; Software [Member]</t>
  </si>
  <si>
    <t>Furniture and Fixtures [Member]</t>
  </si>
  <si>
    <t>Construction in Process [Member]</t>
  </si>
  <si>
    <t>Property and Equipment - Additional Information (Detail) - USD ($) $ in Millions</t>
  </si>
  <si>
    <t>Depreciation and amortization expense</t>
  </si>
  <si>
    <t>Goodwill and Intangible Assets - Schedule of Change in Carrying Amount of Goodwill (Detail) $ in Thousands</t>
  </si>
  <si>
    <t>Goodwill beginning balance</t>
  </si>
  <si>
    <t>Goodwill recorded in connection with acquisitions</t>
  </si>
  <si>
    <t>Effects of foreign currency translation</t>
  </si>
  <si>
    <t>Goodwill ending balance</t>
  </si>
  <si>
    <t>Goodwill and Intangible Assets - Schedule of Intangible Assets (Detail) $ in Thousands</t>
  </si>
  <si>
    <t>Finite-Lived Intangible Assets [Line Items]</t>
  </si>
  <si>
    <t>Gross Carrying Value</t>
  </si>
  <si>
    <t>Accumulated Amortization</t>
  </si>
  <si>
    <t>Net Carrying Value</t>
  </si>
  <si>
    <t>Customer Relationships [Member]</t>
  </si>
  <si>
    <t>Weighted Average Useful Life in Years</t>
  </si>
  <si>
    <t>Goodwill and Intangible Assets - Schedule of Intangible Asset Amortization Expense (Detail) $ in Thousands</t>
  </si>
  <si>
    <t>Amortization of intangible assets</t>
  </si>
  <si>
    <t>Cost of Revenue [Member]</t>
  </si>
  <si>
    <t>Goodwill and Intangible Assets - Schedule of Finite-Lived Intangible Assets Estimated Remaining Amortization Expense (Detail) $ in Thousands</t>
  </si>
  <si>
    <t>Thereafter</t>
  </si>
  <si>
    <t>Accrued Expenses and Other Current Liabilities - Additional Information (Detail) - USD ($) $ in Millions</t>
  </si>
  <si>
    <t>Accrued Expenses and Other Current Liabilities [Member]</t>
  </si>
  <si>
    <t>Accrued commissions expense approximately</t>
  </si>
  <si>
    <t>Notes Receivable from Stockholder - Additional Information (Detail) shares in Millions</t>
  </si>
  <si>
    <t>Sep. 30, 2014USD ($)d</t>
  </si>
  <si>
    <t>Nov. 30, 2016USD ($)</t>
  </si>
  <si>
    <t>Dec. 31, 2015USD ($)shares</t>
  </si>
  <si>
    <t>Dec. 31, 2014USD ($)</t>
  </si>
  <si>
    <t>Mar. 18, 2011USD ($)</t>
  </si>
  <si>
    <t>Related Party Transaction [Line Items]</t>
  </si>
  <si>
    <t>Chief Executive Officer [Member]</t>
  </si>
  <si>
    <t>Loan maximum limit</t>
  </si>
  <si>
    <t>Loan monthly limit</t>
  </si>
  <si>
    <t>Note receivable and accrued interest from officer</t>
  </si>
  <si>
    <t>Common shares outstanding | shares</t>
  </si>
  <si>
    <t>Chief Executive Officer [Member] | Notes Receivables from Stockholders [Member]</t>
  </si>
  <si>
    <t>Number of consecutive days threshold for unrestricted cash and cash equivalent to be less than $15 million and not trigger early repayment of debt | d</t>
  </si>
  <si>
    <t>Chief Executive Officer [Member] | Notes Receivables from Stockholders [Member] | Minimum [Member]</t>
  </si>
  <si>
    <t>Line Of Credit - Additional Information (Detail) - USD ($)</t>
  </si>
  <si>
    <t>Oct. 22, 2012</t>
  </si>
  <si>
    <t>Line of Credit Facility [Abstract]</t>
  </si>
  <si>
    <t>Line of credit, borrowing capacity</t>
  </si>
  <si>
    <t>Line of credit, orgination date</t>
  </si>
  <si>
    <t>Oct. 22,
		2012</t>
  </si>
  <si>
    <t>Interest payment terms</t>
  </si>
  <si>
    <t>Interest at the Bank's prime rate was payable monthly.</t>
  </si>
  <si>
    <t>Line Of Credit Frequency Of Payments</t>
  </si>
  <si>
    <t>Monthly</t>
  </si>
  <si>
    <t>Line Of Credit Collateral</t>
  </si>
  <si>
    <t>The loan  was collateralized by a lien on substantially all of our assets</t>
  </si>
  <si>
    <t>Redeemable Convertible Preferred Stock and Stockholders' Equity (Deficit) - Additional Information (Detail) $ / shares in Units, $ in Thousands</t>
  </si>
  <si>
    <t>Feb. 28, 2017Vote</t>
  </si>
  <si>
    <t>Sep. 30, 2015USD ($)$ / sharesshares</t>
  </si>
  <si>
    <t>Dec. 31, 2017$ / sharesshares</t>
  </si>
  <si>
    <t>Dec. 31, 2016USD ($)$ / sharesshares</t>
  </si>
  <si>
    <t>Mar. 31, 2017$ / sharesshares</t>
  </si>
  <si>
    <t>Stockholders Equity Note [Line Items]</t>
  </si>
  <si>
    <t>Conversion basis of convertible preferred stock into common stock upon closing of initial public offering</t>
  </si>
  <si>
    <t>One-for-one</t>
  </si>
  <si>
    <t>Reverse stock split ratio</t>
  </si>
  <si>
    <t>Common stock voting rights description</t>
  </si>
  <si>
    <t>The Class A common stock is entitled to one vote per share and the Class B common stock is entitled to ten votes per share.</t>
  </si>
  <si>
    <t>Common stock conversion basis</t>
  </si>
  <si>
    <t>Class B common stock converts to Class A common stock at any time at the option of the holder, or automatically upon the date that is the earliest of (i) the date specified by a vote of the holders of at least 66 2/3% of the outstanding shares of Class B common stock, (ii) March 29, 2027, and (iii) the date that the total number of shares of Class B common stock outstanding cease to represent at least 10% of the aggregate number of shares of Class A common stock and Class B common stock then outstanding. In addition, each share of Class B common stock will convert automatically into one share of Class A common stock upon any transfer, except for certain permitted transfers described in our restated certificate of incorporation, or the Restated Certificate.</t>
  </si>
  <si>
    <t>Preferred stock shares authorized</t>
  </si>
  <si>
    <t>Preferred stock par value per share | $ / shares</t>
  </si>
  <si>
    <t>Preferred stock, shares outstanding</t>
  </si>
  <si>
    <t>common stock repurchased during period, value | $</t>
  </si>
  <si>
    <t>Payment for repurchase of common stock | $</t>
  </si>
  <si>
    <t>Common stock repurchased, per share price | $ / shares</t>
  </si>
  <si>
    <t>common stock repurchased during period, shares</t>
  </si>
  <si>
    <t>Number of votes per share | Vote</t>
  </si>
  <si>
    <t>Common stock shares authorized</t>
  </si>
  <si>
    <t>Common stock par value per share | $ / shares</t>
  </si>
  <si>
    <t>Threshold percentage of common stock conversion</t>
  </si>
  <si>
    <t>10.00%</t>
  </si>
  <si>
    <t>Undesignated Preferred Stock [Member]</t>
  </si>
  <si>
    <t>Percentage of votes required for stock conversion</t>
  </si>
  <si>
    <t>66.67%</t>
  </si>
  <si>
    <t>Redeemable Convertible Preferred Stock and Stockholders' Equity (Deficit) - Convertible Preferred Stock (Detail) - USD ($) $ / shares in Units, shares in Thousands, $ in Thousands</t>
  </si>
  <si>
    <t>Temporary Equity [Line Items]</t>
  </si>
  <si>
    <t>Shares Authorized</t>
  </si>
  <si>
    <t>Shares Outstanding</t>
  </si>
  <si>
    <t>Liquidation Preference</t>
  </si>
  <si>
    <t>Price Per Share</t>
  </si>
  <si>
    <t>Series B Redeemable Convertible Preferred Stock [Member]</t>
  </si>
  <si>
    <t>Series C Redeemable Convertible Preferred Stock [Member]</t>
  </si>
  <si>
    <t>Equity Awards - Additional Information (Detail) - USD ($) $ / shares in Units, $ in Thousands</t>
  </si>
  <si>
    <t>Feb. 28, 2017</t>
  </si>
  <si>
    <t>Total intrinsic value of options exercised</t>
  </si>
  <si>
    <t>Amended and Restated 2013 Stock Plan [Member]</t>
  </si>
  <si>
    <t>Number of shares available for future Grant</t>
  </si>
  <si>
    <t>Stock plan termination date</t>
  </si>
  <si>
    <t>Mar. 22,
		2017</t>
  </si>
  <si>
    <t>Stock Options [Member]</t>
  </si>
  <si>
    <t>Awards vesting period upon service condition satisfied</t>
  </si>
  <si>
    <t>4 years</t>
  </si>
  <si>
    <t>Awards expiration period from date of grant</t>
  </si>
  <si>
    <t>10 years</t>
  </si>
  <si>
    <t>Unrecognized compensation cost related to unvested stock options</t>
  </si>
  <si>
    <t>Employee Service Share-based Compensation, Nonvested Awards, Compensation Cost Not yet Recognized, Period for Recognition</t>
  </si>
  <si>
    <t>2 years 9 months 18 days</t>
  </si>
  <si>
    <t>Restricted Stock Units [Member]</t>
  </si>
  <si>
    <t>2 years 8 months 12 days</t>
  </si>
  <si>
    <t>Unrecognized compensation expense, adjusted for estimated forfeitures, related to unvested RSUs</t>
  </si>
  <si>
    <t>Restricted Stock Units [Member] | Two Thousand Seventeen Plan [Member]</t>
  </si>
  <si>
    <t>Pre-2017 RSU's [Member]</t>
  </si>
  <si>
    <t>Share-based compensation expense related to pre-2017 RSUs</t>
  </si>
  <si>
    <t>Pre-2017 RSUs vesting description</t>
  </si>
  <si>
    <t>RSUs outstanding as of December 31, 2016, or pre-2017 RSUs, vest upon the satisfaction of both a service condition and a liquidity condition. The service condition for these awards will be satisfied over four years.</t>
  </si>
  <si>
    <t>Class A Common Stock [Member] | 2017 Equity Incentive Plan [Member]</t>
  </si>
  <si>
    <t>Stock reserved for issuance under equity award plans</t>
  </si>
  <si>
    <t>Equity award plan, description</t>
  </si>
  <si>
    <t>The number of shares of Class A common stock reserved for issuance under our 2017 Plan will increase automatically on the first day of January of each of 2018 through 2027 by the lesser of (a) 5% of the total outstanding shares of our Class A and Class B common stock as of the immediately preceding December 31 and (b) the number of shares determined by our board of directors.</t>
  </si>
  <si>
    <t>Class A Common Stock [Member] | 2013 Plan [Member]</t>
  </si>
  <si>
    <t>Class A Common Stock [Member] | 2017 Employee Stock Purchase Plan [Member]</t>
  </si>
  <si>
    <t>The number of shares of Class A common stock reserved for issuance under our 2017 ESPP will increase automatically on the first day of January of each of 2018 through 2027 by the lesser of (a) 1% of the total outstanding shares of our Class A and Class B common stock as of the immediately preceding December 31 and (b) the number of shares determined by our board of directors.</t>
  </si>
  <si>
    <t>Percentage of maximum deduction of eligible compensation</t>
  </si>
  <si>
    <t>Stock issued during period, shares, employee stock purchase plans</t>
  </si>
  <si>
    <t>Class A Common Stock [Member] | 2017 Employee Stock Purchase Plan [Member] | Maximum [Member]</t>
  </si>
  <si>
    <t>Aggregate number of shares issued</t>
  </si>
  <si>
    <t>Common Class A and Class B [Member] | 2017 Equity Incentive Plan [Member]</t>
  </si>
  <si>
    <t>Common stock outstanding percentage</t>
  </si>
  <si>
    <t>5.00%</t>
  </si>
  <si>
    <t>Common Class A and Class B [Member] | 2017 Employee Stock Purchase Plan [Member]</t>
  </si>
  <si>
    <t>1.00%</t>
  </si>
  <si>
    <t>6 months</t>
  </si>
  <si>
    <t>Percentage of purchase price of common stock</t>
  </si>
  <si>
    <t>85.00%</t>
  </si>
  <si>
    <t>Equity Awards - Schedule of Stock Option Activity (Detail) - USD ($) $ / shares in Units, shares in Thousands, $ in Thousands</t>
  </si>
  <si>
    <t>Options Outstanding, Beginning Balance</t>
  </si>
  <si>
    <t>Granted</t>
  </si>
  <si>
    <t>Exercised</t>
  </si>
  <si>
    <t>Cancelled/forfeited</t>
  </si>
  <si>
    <t>Options Outstanding, Ending Balance</t>
  </si>
  <si>
    <t>Exercisable</t>
  </si>
  <si>
    <t>Vested and expected to vest</t>
  </si>
  <si>
    <t>Weighted- Average Exercise Price, Beginning Balance</t>
  </si>
  <si>
    <t>Weighted- Average Exercise Price, Granted</t>
  </si>
  <si>
    <t>Weighted- Average Exercise Price, Exercised</t>
  </si>
  <si>
    <t>Weighted- Average Exercise Price, Cancelled/forfeited</t>
  </si>
  <si>
    <t>Weighted- Average Exercise Price, Ending Balance</t>
  </si>
  <si>
    <t>Aggregate Intrinsic value, Exercised</t>
  </si>
  <si>
    <t>Aggregate Intrinsic value, Options outstanding, Beginning balance</t>
  </si>
  <si>
    <t>Aggregate Intrinsic Value, Exercisable</t>
  </si>
  <si>
    <t>Aggregate Intrinsic Value, Vested and expected to vest</t>
  </si>
  <si>
    <t>Weighted- Average Remaining Contractual Term, Options outstanding</t>
  </si>
  <si>
    <t>7 years 9 months 18 days</t>
  </si>
  <si>
    <t>8 years 1 month 6 days</t>
  </si>
  <si>
    <t>Weighted- Average Remaining Contractual Term, Exercisable</t>
  </si>
  <si>
    <t>7 years 1 month 6 days</t>
  </si>
  <si>
    <t>Weighted- Average Remaining Contractual Term, Vested and expected to vest</t>
  </si>
  <si>
    <t>7 years 8 months 12 days</t>
  </si>
  <si>
    <t>Equity Awards - Schedule of Weighted-average Assumption Used for Stock Options (Detail) - $ / shares</t>
  </si>
  <si>
    <t>Share-based Compensation Arrangement by Share-based Payment Award [Line Items]</t>
  </si>
  <si>
    <t>Expected term (in years)</t>
  </si>
  <si>
    <t>6 years 1 month 6 days</t>
  </si>
  <si>
    <t>6 years</t>
  </si>
  <si>
    <t>Estimated volatility</t>
  </si>
  <si>
    <t>42.00%</t>
  </si>
  <si>
    <t>41.00%</t>
  </si>
  <si>
    <t>56.00%</t>
  </si>
  <si>
    <t>Risk-free interest rate</t>
  </si>
  <si>
    <t>2.00%</t>
  </si>
  <si>
    <t>Estimated dividend yield</t>
  </si>
  <si>
    <t>0.00%</t>
  </si>
  <si>
    <t>Weighed average fair value</t>
  </si>
  <si>
    <t>Employee Stock Purchase Plan [Member]</t>
  </si>
  <si>
    <t>4 months 24 days</t>
  </si>
  <si>
    <t>0 years</t>
  </si>
  <si>
    <t>29.00%</t>
  </si>
  <si>
    <t>Equity Awards - Schedule RSU Activity (Detail) - Restricted Stock Units [Member] $ / shares in Units, shares in Thousands, $ in Thousands</t>
  </si>
  <si>
    <t>Dec. 31, 2017USD ($)$ / sharesshares</t>
  </si>
  <si>
    <t>Share-based Compensation Arrangement by Share-based Payment Award, Equity Instruments Other than Options, Nonvested, Number of Shares [Roll Forward]</t>
  </si>
  <si>
    <t>Awards Outstanding, Beginning Balance | shares</t>
  </si>
  <si>
    <t>Awards Outstanding, Granted | shares</t>
  </si>
  <si>
    <t>Awards Outstanding, Vested | shares</t>
  </si>
  <si>
    <t>Awards Outstanding, Cancelled/forfeited | shares</t>
  </si>
  <si>
    <t>Awards Outstanding,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Aggregate Intrinsic Value, Vested | $</t>
  </si>
  <si>
    <t>Aggregate Intrinsic Value, Ending Balance | $</t>
  </si>
  <si>
    <t>Equity Awards - Schedule of Stock-based Compensation Expense (Detail) - USD ($) $ in Thousands</t>
  </si>
  <si>
    <t>Share-based Compensation Arrangement by Share-based Payment Award, Compensation Cost [Line Items]</t>
  </si>
  <si>
    <t>Stock-based Compensation Expense</t>
  </si>
  <si>
    <t>Research and Development [Member]</t>
  </si>
  <si>
    <t>Retirement Plan - Additional Information (Detail) - USD ($) $ in Millions</t>
  </si>
  <si>
    <t>Defined Contribution Plan [Abstract]</t>
  </si>
  <si>
    <t>Contributed to savings plan</t>
  </si>
  <si>
    <t>Commitments and Contingencies - Additional Information (Detail) - USD ($) $ in Millions</t>
  </si>
  <si>
    <t>Operating leases Expiration, Year</t>
  </si>
  <si>
    <t>Total rent expense under operating leases</t>
  </si>
  <si>
    <t>Commitments and Contingencies - Future Minimum Rental Payments for Leases (Detail) $ in Thousands</t>
  </si>
  <si>
    <t>Total minimum lease payments</t>
  </si>
  <si>
    <t>Income Taxes - Components of Income (Loss) Before Provision for (Benefit of) Income Taxes (Detail) - USD ($) $ in Thousands</t>
  </si>
  <si>
    <t>Domestic</t>
  </si>
  <si>
    <t>Foreign</t>
  </si>
  <si>
    <t>Income Taxes - Components of Provision for (Benefit of) Income Taxes (Detail) - USD ($) $ in Thousands</t>
  </si>
  <si>
    <t>Current:</t>
  </si>
  <si>
    <t>Federal</t>
  </si>
  <si>
    <t>State</t>
  </si>
  <si>
    <t>Total current income tax expense</t>
  </si>
  <si>
    <t>Deferred:</t>
  </si>
  <si>
    <t>Total deferred income tax benefit</t>
  </si>
  <si>
    <t>Income Taxes - Additional Information (Detail) - USD ($)</t>
  </si>
  <si>
    <t>Dec. 31, 2018</t>
  </si>
  <si>
    <t>Nov. 02, 2017</t>
  </si>
  <si>
    <t>Income Taxes [Line Items]</t>
  </si>
  <si>
    <t>Effective tax rate of statutory</t>
  </si>
  <si>
    <t>34.00%</t>
  </si>
  <si>
    <t>Pre-tax unrecognized tax benefits related to stock-based compensation expense</t>
  </si>
  <si>
    <t>Change in tax rate, deferred tax assets valuation allowance</t>
  </si>
  <si>
    <t>Change in tax rate, income tax expense</t>
  </si>
  <si>
    <t>Cumulative foreign earnings</t>
  </si>
  <si>
    <t>Amount which would impact effective tax rate</t>
  </si>
  <si>
    <t>Accrued interest and penalties related to uncertain tax positions</t>
  </si>
  <si>
    <t>Income tax penalties and interest expense related to uncertain tax positions</t>
  </si>
  <si>
    <t>Stock Based Compensation Expense [Member]</t>
  </si>
  <si>
    <t>Domestic Tax Authority [Member]</t>
  </si>
  <si>
    <t>Income tax net operating loss carryforwards</t>
  </si>
  <si>
    <t>Operating loss carryforwards expiration date</t>
  </si>
  <si>
    <t>Begin to  expire in 2034</t>
  </si>
  <si>
    <t>State and Local Jurisdiction [Member]</t>
  </si>
  <si>
    <t>Begin to expire in 2025</t>
  </si>
  <si>
    <t>Tax Cuts and Jobs Act [Member]</t>
  </si>
  <si>
    <t>Tax Cuts and Jobs Act [Member] | Scenario, Forecast [Member]</t>
  </si>
  <si>
    <t>21.00%</t>
  </si>
  <si>
    <t>Income Taxes - Schedule of Provision for (Benefit of) Income Taxes and Effective Tax Rates (Detail) - USD ($) $ in Thousands</t>
  </si>
  <si>
    <t>Income tax at federal statutory rate</t>
  </si>
  <si>
    <t>State income tax expense, net of federal</t>
  </si>
  <si>
    <t>Foreign rate differential</t>
  </si>
  <si>
    <t>Change in valuation allowance</t>
  </si>
  <si>
    <t>Tax impact due to tax law change</t>
  </si>
  <si>
    <t>Change in uncertain tax position reserves</t>
  </si>
  <si>
    <t>Current year research credits</t>
  </si>
  <si>
    <t>Prior years research credits</t>
  </si>
  <si>
    <t>Other</t>
  </si>
  <si>
    <t>Income Taxes - Components of Deferred Income Tax Assets (Liabilities) (Detail) - USD ($) $ in Thousands</t>
  </si>
  <si>
    <t>Dec. 31, 2014</t>
  </si>
  <si>
    <t>Components of Deferred Tax Assets and Liabilities [Abstract]</t>
  </si>
  <si>
    <t>Net operating losses</t>
  </si>
  <si>
    <t>Accruals and reserves</t>
  </si>
  <si>
    <t>State taxes</t>
  </si>
  <si>
    <t>Fixed assets &amp; intangibles</t>
  </si>
  <si>
    <t>Research &amp; other credits</t>
  </si>
  <si>
    <t>Valuation allowance</t>
  </si>
  <si>
    <t>Net non-current deferred tax assets</t>
  </si>
  <si>
    <t>Income Taxes - Change in Valuation Allowance (Detail) - USD ($) $ in Thousands</t>
  </si>
  <si>
    <t>Income Tax Disclosure [Line Items]</t>
  </si>
  <si>
    <t>Increase (decrease) in valuation allowance</t>
  </si>
  <si>
    <t>Income Taxes - Schedule of Activity in Gross Unrecognized Tax Benefits (Detail)</t>
  </si>
  <si>
    <t>Balance at beginning of year</t>
  </si>
  <si>
    <t>Additions based on tax positions related to the current year</t>
  </si>
  <si>
    <t>Additions for tax positions of prior years</t>
  </si>
  <si>
    <t>Balance at end of year</t>
  </si>
  <si>
    <t>Basic and Diluted Net Loss Per Share - Schedule of Anti-dilutive Securities Excluded from Computation of Diluted Net Loss Per Share (Detail) - shares shares in Thousands</t>
  </si>
  <si>
    <t>Antidilutive Securities Excluded from Computation of Earnings Per Share [Line Items]</t>
  </si>
  <si>
    <t>Total shares excluded from net loss per share</t>
  </si>
  <si>
    <t>Conversion of Convertible Preferred Stock [Member]</t>
  </si>
  <si>
    <t>Contingently Issuable Shares [Member]</t>
  </si>
  <si>
    <t>Segment and Geographic Information - Additional Information (Detail)</t>
  </si>
  <si>
    <t>Dec. 31, 2017Segment</t>
  </si>
  <si>
    <t>Segment Reporting Information [Line Items]</t>
  </si>
  <si>
    <t>Number of operating segments</t>
  </si>
  <si>
    <t>Geographic Concentration Risk [Member] | Sales Revenue, Net [Member] | International [Member] | Maximum [Member]</t>
  </si>
  <si>
    <t>Concentration risk, percentage</t>
  </si>
  <si>
    <t>Segment and Geographic Information - Schedule of Revenue by Geographic Region (Detail) - USD ($) $ in Thousands</t>
  </si>
  <si>
    <t>3 Months Ended</t>
  </si>
  <si>
    <t>Mar. 31, 2017</t>
  </si>
  <si>
    <t>Sep. 30, 2016</t>
  </si>
  <si>
    <t>Jun. 30, 2016</t>
  </si>
  <si>
    <t>Mar. 31, 2016</t>
  </si>
  <si>
    <t>Revenues</t>
  </si>
  <si>
    <t>United States [Member]</t>
  </si>
  <si>
    <t>International [Member]</t>
  </si>
  <si>
    <t>Selected Quarterly Financial Data - Schedule of Quarterly Financial Data (Detail) - USD ($) $ / shares in Units, $ in Thousands</t>
  </si>
  <si>
    <t>Gross margin</t>
  </si>
  <si>
    <t>Basic and diluted loss per share</t>
  </si>
  <si>
    <t>Subsequent Events - Additional Information (Detail) - USD ($) $ in Thousands</t>
  </si>
  <si>
    <t>Subsequent Event [Line Items]</t>
  </si>
  <si>
    <t>Business combination, purchase price in cash</t>
  </si>
  <si>
    <t>Contingent consideration paid in cash</t>
  </si>
  <si>
    <t>Contingent consideration period</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_);_(&quot;$ &quot;(#,##0.00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8992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331.3</v>
      </c>
    </row>
    <row r="18" spans="1:4">
      <c r="A18" s="4" t="s">
        <v>30</v>
      </c>
    </row>
    <row r="19" spans="1:4">
      <c r="A19" s="3" t="s">
        <v>5</v>
      </c>
    </row>
    <row r="20" spans="1:4">
      <c r="A20" s="4" t="s">
        <v>31</v>
      </c>
      <c r="C20" s="5" t="n">
        <v>27669778</v>
      </c>
    </row>
    <row r="21" spans="1:4">
      <c r="A21" s="4" t="s">
        <v>32</v>
      </c>
    </row>
    <row r="22" spans="1:4">
      <c r="A22" s="3" t="s">
        <v>5</v>
      </c>
    </row>
    <row r="23" spans="1:4">
      <c r="A23" s="4" t="s">
        <v>31</v>
      </c>
      <c r="C23" s="5" t="n">
        <v>325532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v>
      </c>
      <c r="B1" s="2" t="s">
        <v>1</v>
      </c>
    </row>
    <row r="2" spans="1:4">
      <c r="B2" s="2" t="s">
        <v>2</v>
      </c>
      <c r="C2" s="2" t="s">
        <v>34</v>
      </c>
      <c r="D2" s="2" t="s">
        <v>35</v>
      </c>
    </row>
    <row r="3" spans="1:4">
      <c r="A3" s="3" t="s">
        <v>36</v>
      </c>
    </row>
    <row r="4" spans="1:4">
      <c r="A4" s="4" t="s">
        <v>37</v>
      </c>
      <c r="B4" s="7" t="n">
        <v>131607</v>
      </c>
      <c r="C4" s="7" t="n">
        <v>85790</v>
      </c>
      <c r="D4" s="7" t="n">
        <v>53821</v>
      </c>
    </row>
    <row r="5" spans="1:4">
      <c r="A5" s="4" t="s">
        <v>38</v>
      </c>
      <c r="B5" s="5" t="n">
        <v>21803</v>
      </c>
      <c r="C5" s="5" t="n">
        <v>16026</v>
      </c>
      <c r="D5" s="5" t="n">
        <v>10521</v>
      </c>
    </row>
    <row r="6" spans="1:4">
      <c r="A6" s="4" t="s">
        <v>39</v>
      </c>
      <c r="B6" s="5" t="n">
        <v>109804</v>
      </c>
      <c r="C6" s="5" t="n">
        <v>69764</v>
      </c>
      <c r="D6" s="5" t="n">
        <v>43300</v>
      </c>
    </row>
    <row r="7" spans="1:4">
      <c r="A7" s="3" t="s">
        <v>40</v>
      </c>
    </row>
    <row r="8" spans="1:4">
      <c r="A8" s="4" t="s">
        <v>41</v>
      </c>
      <c r="B8" s="5" t="n">
        <v>29342</v>
      </c>
      <c r="C8" s="5" t="n">
        <v>17481</v>
      </c>
      <c r="D8" s="5" t="n">
        <v>11103</v>
      </c>
    </row>
    <row r="9" spans="1:4">
      <c r="A9" s="4" t="s">
        <v>42</v>
      </c>
      <c r="B9" s="5" t="n">
        <v>66420</v>
      </c>
      <c r="C9" s="5" t="n">
        <v>57585</v>
      </c>
      <c r="D9" s="5" t="n">
        <v>43244</v>
      </c>
    </row>
    <row r="10" spans="1:4">
      <c r="A10" s="4" t="s">
        <v>43</v>
      </c>
      <c r="B10" s="5" t="n">
        <v>32241</v>
      </c>
      <c r="C10" s="5" t="n">
        <v>17720</v>
      </c>
      <c r="D10" s="5" t="n">
        <v>10039</v>
      </c>
    </row>
    <row r="11" spans="1:4">
      <c r="A11" s="4" t="s">
        <v>44</v>
      </c>
      <c r="B11" s="5" t="n">
        <v>128003</v>
      </c>
      <c r="C11" s="5" t="n">
        <v>92786</v>
      </c>
      <c r="D11" s="5" t="n">
        <v>64386</v>
      </c>
    </row>
    <row r="12" spans="1:4">
      <c r="A12" s="4" t="s">
        <v>45</v>
      </c>
      <c r="B12" s="5" t="n">
        <v>-18199</v>
      </c>
      <c r="C12" s="5" t="n">
        <v>-23022</v>
      </c>
      <c r="D12" s="5" t="n">
        <v>-21086</v>
      </c>
    </row>
    <row r="13" spans="1:4">
      <c r="A13" s="4" t="s">
        <v>46</v>
      </c>
      <c r="B13" s="5" t="n">
        <v>-205</v>
      </c>
      <c r="C13" s="5" t="n">
        <v>-1028</v>
      </c>
      <c r="D13" s="5" t="n">
        <v>-186</v>
      </c>
    </row>
    <row r="14" spans="1:4">
      <c r="A14" s="4" t="s">
        <v>47</v>
      </c>
      <c r="B14" s="5" t="n">
        <v>-18404</v>
      </c>
      <c r="C14" s="5" t="n">
        <v>-24050</v>
      </c>
      <c r="D14" s="5" t="n">
        <v>-21272</v>
      </c>
    </row>
    <row r="15" spans="1:4">
      <c r="A15" s="4" t="s">
        <v>48</v>
      </c>
      <c r="B15" s="5" t="n">
        <v>-905</v>
      </c>
      <c r="C15" s="5" t="n">
        <v>208</v>
      </c>
      <c r="D15" s="5" t="n">
        <v>178</v>
      </c>
    </row>
    <row r="16" spans="1:4">
      <c r="A16" s="4" t="s">
        <v>49</v>
      </c>
      <c r="B16" s="5" t="n">
        <v>-17499</v>
      </c>
      <c r="C16" s="5" t="n">
        <v>-24258</v>
      </c>
      <c r="D16" s="5" t="n">
        <v>-21450</v>
      </c>
    </row>
    <row r="17" spans="1:4">
      <c r="A17" s="4" t="s">
        <v>50</v>
      </c>
      <c r="B17" s="5" t="n">
        <v>-1983</v>
      </c>
      <c r="C17" s="5" t="n">
        <v>-6442</v>
      </c>
      <c r="D17" s="5" t="n">
        <v>-2603</v>
      </c>
    </row>
    <row r="18" spans="1:4">
      <c r="A18" s="4" t="s">
        <v>51</v>
      </c>
      <c r="B18" s="7" t="n">
        <v>-19482</v>
      </c>
      <c r="C18" s="7" t="n">
        <v>-30700</v>
      </c>
      <c r="D18" s="7" t="n">
        <v>-24053</v>
      </c>
    </row>
    <row r="19" spans="1:4">
      <c r="A19" s="4" t="s">
        <v>52</v>
      </c>
      <c r="B19" s="8" t="n">
        <v>-0.37</v>
      </c>
      <c r="C19" s="8" t="n">
        <v>-0.95</v>
      </c>
      <c r="D19" s="8" t="n">
        <v>-0.76</v>
      </c>
    </row>
    <row r="20" spans="1:4">
      <c r="A20" s="4" t="s">
        <v>53</v>
      </c>
      <c r="B20" s="5" t="n">
        <v>53006</v>
      </c>
      <c r="C20" s="5" t="n">
        <v>32440</v>
      </c>
      <c r="D20" s="5" t="n">
        <v>31697</v>
      </c>
    </row>
    <row r="21" spans="1:4">
      <c r="A21" s="4" t="s">
        <v>49</v>
      </c>
      <c r="B21" s="7" t="n">
        <v>-17499</v>
      </c>
      <c r="C21" s="7" t="n">
        <v>-24258</v>
      </c>
      <c r="D21" s="7" t="n">
        <v>-21450</v>
      </c>
    </row>
    <row r="22" spans="1:4">
      <c r="A22" s="3" t="s">
        <v>54</v>
      </c>
    </row>
    <row r="23" spans="1:4">
      <c r="A23" s="4" t="s">
        <v>55</v>
      </c>
      <c r="B23" s="5" t="n">
        <v>-217</v>
      </c>
      <c r="C23" s="5" t="n">
        <v>72</v>
      </c>
      <c r="D23" s="5" t="n">
        <v>-81</v>
      </c>
    </row>
    <row r="24" spans="1:4">
      <c r="A24" s="4" t="s">
        <v>56</v>
      </c>
      <c r="B24" s="5" t="n">
        <v>-128</v>
      </c>
    </row>
    <row r="25" spans="1:4">
      <c r="A25" s="4" t="s">
        <v>57</v>
      </c>
      <c r="B25" s="5" t="n">
        <v>-345</v>
      </c>
      <c r="C25" s="5" t="n">
        <v>72</v>
      </c>
      <c r="D25" s="5" t="n">
        <v>-81</v>
      </c>
    </row>
    <row r="26" spans="1:4">
      <c r="A26" s="4" t="s">
        <v>58</v>
      </c>
      <c r="B26" s="7" t="n">
        <v>-17844</v>
      </c>
      <c r="C26" s="7" t="n">
        <v>-24186</v>
      </c>
      <c r="D26" s="7" t="n">
        <v>-2153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208</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22</v>
      </c>
      <c r="B13" s="4" t="s">
        <v>283</v>
      </c>
    </row>
    <row r="14" spans="1:2">
      <c r="A14" s="4" t="s">
        <v>284</v>
      </c>
      <c r="B14" s="4" t="s">
        <v>285</v>
      </c>
    </row>
    <row r="15" spans="1:2">
      <c r="A15" s="4" t="s">
        <v>286</v>
      </c>
      <c r="B15" s="4" t="s">
        <v>287</v>
      </c>
    </row>
    <row r="16" spans="1:2">
      <c r="A16" s="4" t="s">
        <v>210</v>
      </c>
      <c r="B16" s="4" t="s">
        <v>288</v>
      </c>
    </row>
    <row r="17" spans="1:2">
      <c r="A17" s="4" t="s">
        <v>69</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row r="26" spans="1:2">
      <c r="A26" s="4" t="s">
        <v>249</v>
      </c>
      <c r="B26" s="4" t="s">
        <v>306</v>
      </c>
    </row>
    <row r="27" spans="1:2">
      <c r="A27" s="4" t="s">
        <v>307</v>
      </c>
      <c r="B27" s="4" t="s">
        <v>308</v>
      </c>
    </row>
    <row r="28" spans="1:2">
      <c r="A28" s="4" t="s">
        <v>309</v>
      </c>
      <c r="B28" s="4" t="s">
        <v>310</v>
      </c>
    </row>
    <row r="29" spans="1:2">
      <c r="A29" s="4" t="s">
        <v>311</v>
      </c>
      <c r="B29" s="4" t="s">
        <v>312</v>
      </c>
    </row>
    <row r="30" spans="1:2">
      <c r="A30" s="4" t="s">
        <v>231</v>
      </c>
      <c r="B30" s="4" t="s">
        <v>313</v>
      </c>
    </row>
    <row r="31" spans="1:2">
      <c r="A31" s="4" t="s">
        <v>255</v>
      </c>
      <c r="B31"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08</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4</v>
      </c>
    </row>
    <row r="2" spans="1:3">
      <c r="A2" s="3" t="s">
        <v>60</v>
      </c>
    </row>
    <row r="3" spans="1:3">
      <c r="A3" s="4" t="s">
        <v>61</v>
      </c>
      <c r="B3" s="7" t="n">
        <v>119716</v>
      </c>
      <c r="C3" s="7" t="n">
        <v>31306</v>
      </c>
    </row>
    <row r="4" spans="1:3">
      <c r="A4" s="4" t="s">
        <v>62</v>
      </c>
      <c r="B4" s="5" t="n">
        <v>54386</v>
      </c>
      <c r="C4" s="5" t="n">
        <v>21394</v>
      </c>
    </row>
    <row r="5" spans="1:3">
      <c r="A5" s="4" t="s">
        <v>63</v>
      </c>
      <c r="B5" s="5" t="n">
        <v>49797</v>
      </c>
      <c r="C5" s="5" t="n">
        <v>35367</v>
      </c>
    </row>
    <row r="6" spans="1:3">
      <c r="A6" s="4" t="s">
        <v>64</v>
      </c>
      <c r="B6" s="5" t="n">
        <v>11213</v>
      </c>
      <c r="C6" s="5" t="n">
        <v>7358</v>
      </c>
    </row>
    <row r="7" spans="1:3">
      <c r="A7" s="4" t="s">
        <v>65</v>
      </c>
      <c r="B7" s="5" t="n">
        <v>7227</v>
      </c>
      <c r="C7" s="5" t="n">
        <v>5013</v>
      </c>
    </row>
    <row r="8" spans="1:3">
      <c r="A8" s="4" t="s">
        <v>66</v>
      </c>
      <c r="B8" s="5" t="n">
        <v>242339</v>
      </c>
      <c r="C8" s="5" t="n">
        <v>100438</v>
      </c>
    </row>
    <row r="9" spans="1:3">
      <c r="A9" s="4" t="s">
        <v>67</v>
      </c>
      <c r="B9" s="5" t="n">
        <v>7492</v>
      </c>
      <c r="C9" s="5" t="n">
        <v>6212</v>
      </c>
    </row>
    <row r="10" spans="1:3">
      <c r="A10" s="4" t="s">
        <v>68</v>
      </c>
      <c r="B10" s="5" t="n">
        <v>19964</v>
      </c>
    </row>
    <row r="11" spans="1:3">
      <c r="A11" s="4" t="s">
        <v>69</v>
      </c>
      <c r="B11" s="5" t="n">
        <v>8750</v>
      </c>
      <c r="C11" s="5" t="n">
        <v>0</v>
      </c>
    </row>
    <row r="12" spans="1:3">
      <c r="A12" s="4" t="s">
        <v>70</v>
      </c>
      <c r="B12" s="5" t="n">
        <v>7995</v>
      </c>
    </row>
    <row r="13" spans="1:3">
      <c r="A13" s="4" t="s">
        <v>71</v>
      </c>
      <c r="B13" s="5" t="n">
        <v>200</v>
      </c>
      <c r="C13" s="5" t="n">
        <v>200</v>
      </c>
    </row>
    <row r="14" spans="1:3">
      <c r="A14" s="4" t="s">
        <v>72</v>
      </c>
      <c r="B14" s="5" t="n">
        <v>4063</v>
      </c>
      <c r="C14" s="5" t="n">
        <v>4525</v>
      </c>
    </row>
    <row r="15" spans="1:3">
      <c r="A15" s="4" t="s">
        <v>73</v>
      </c>
      <c r="B15" s="5" t="n">
        <v>613</v>
      </c>
      <c r="C15" s="5" t="n">
        <v>40</v>
      </c>
    </row>
    <row r="16" spans="1:3">
      <c r="A16" s="4" t="s">
        <v>74</v>
      </c>
      <c r="B16" s="5" t="n">
        <v>291416</v>
      </c>
      <c r="C16" s="5" t="n">
        <v>111415</v>
      </c>
    </row>
    <row r="17" spans="1:3">
      <c r="A17" s="3" t="s">
        <v>75</v>
      </c>
    </row>
    <row r="18" spans="1:3">
      <c r="A18" s="4" t="s">
        <v>76</v>
      </c>
      <c r="B18" s="5" t="n">
        <v>522</v>
      </c>
      <c r="C18" s="5" t="n">
        <v>1780</v>
      </c>
    </row>
    <row r="19" spans="1:3">
      <c r="A19" s="4" t="s">
        <v>77</v>
      </c>
      <c r="B19" s="5" t="n">
        <v>11835</v>
      </c>
      <c r="C19" s="5" t="n">
        <v>7760</v>
      </c>
    </row>
    <row r="20" spans="1:3">
      <c r="A20" s="4" t="s">
        <v>78</v>
      </c>
      <c r="B20" s="5" t="n">
        <v>7941</v>
      </c>
      <c r="C20" s="5" t="n">
        <v>4658</v>
      </c>
    </row>
    <row r="21" spans="1:3">
      <c r="A21" s="4" t="s">
        <v>79</v>
      </c>
      <c r="B21" s="5" t="n">
        <v>110213</v>
      </c>
      <c r="C21" s="5" t="n">
        <v>71050</v>
      </c>
    </row>
    <row r="22" spans="1:3">
      <c r="A22" s="4" t="s">
        <v>80</v>
      </c>
      <c r="B22" s="5" t="n">
        <v>329</v>
      </c>
      <c r="C22" s="5" t="n">
        <v>329</v>
      </c>
    </row>
    <row r="23" spans="1:3">
      <c r="A23" s="4" t="s">
        <v>81</v>
      </c>
      <c r="B23" s="5" t="n">
        <v>130840</v>
      </c>
      <c r="C23" s="5" t="n">
        <v>85577</v>
      </c>
    </row>
    <row r="24" spans="1:3">
      <c r="A24" s="4" t="s">
        <v>79</v>
      </c>
      <c r="B24" s="5" t="n">
        <v>3545</v>
      </c>
      <c r="C24" s="5" t="n">
        <v>3084</v>
      </c>
    </row>
    <row r="25" spans="1:3">
      <c r="A25" s="4" t="s">
        <v>82</v>
      </c>
      <c r="B25" s="5" t="n">
        <v>3313</v>
      </c>
      <c r="C25" s="5" t="n">
        <v>1182</v>
      </c>
    </row>
    <row r="26" spans="1:3">
      <c r="A26" s="4" t="s">
        <v>83</v>
      </c>
      <c r="B26" s="5" t="n">
        <v>214</v>
      </c>
    </row>
    <row r="27" spans="1:3">
      <c r="A27" s="4" t="s">
        <v>84</v>
      </c>
      <c r="B27" s="5" t="n">
        <v>137912</v>
      </c>
      <c r="C27" s="5" t="n">
        <v>89843</v>
      </c>
    </row>
    <row r="28" spans="1:3">
      <c r="A28" s="4" t="s">
        <v>85</v>
      </c>
      <c r="B28" s="4" t="s">
        <v>86</v>
      </c>
      <c r="C28" s="4" t="s">
        <v>86</v>
      </c>
    </row>
    <row r="29" spans="1:3">
      <c r="A29" s="4" t="s">
        <v>87</v>
      </c>
      <c r="C29" s="5" t="n">
        <v>99182</v>
      </c>
    </row>
    <row r="30" spans="1:3">
      <c r="A30" s="3" t="s">
        <v>88</v>
      </c>
    </row>
    <row r="31" spans="1:3">
      <c r="A31" s="4" t="s">
        <v>89</v>
      </c>
      <c r="B31" s="4" t="s">
        <v>86</v>
      </c>
      <c r="C31" s="4" t="s">
        <v>86</v>
      </c>
    </row>
    <row r="32" spans="1:3">
      <c r="A32" s="4" t="s">
        <v>90</v>
      </c>
      <c r="B32" s="5" t="n">
        <v>257399</v>
      </c>
      <c r="C32" s="5" t="n">
        <v>8443</v>
      </c>
    </row>
    <row r="33" spans="1:3">
      <c r="A33" s="4" t="s">
        <v>91</v>
      </c>
      <c r="B33" s="5" t="n">
        <v>-103546</v>
      </c>
      <c r="C33" s="5" t="n">
        <v>-86047</v>
      </c>
    </row>
    <row r="34" spans="1:3">
      <c r="A34" s="4" t="s">
        <v>92</v>
      </c>
      <c r="B34" s="5" t="n">
        <v>-354</v>
      </c>
      <c r="C34" s="5" t="n">
        <v>-9</v>
      </c>
    </row>
    <row r="35" spans="1:3">
      <c r="A35" s="4" t="s">
        <v>93</v>
      </c>
      <c r="B35" s="5" t="n">
        <v>153504</v>
      </c>
      <c r="C35" s="5" t="n">
        <v>-77610</v>
      </c>
    </row>
    <row r="36" spans="1:3">
      <c r="A36" s="4" t="s">
        <v>94</v>
      </c>
      <c r="B36" s="5" t="n">
        <v>291416</v>
      </c>
      <c r="C36" s="5" t="n">
        <v>111415</v>
      </c>
    </row>
    <row r="37" spans="1:3">
      <c r="A37" s="4" t="s">
        <v>30</v>
      </c>
    </row>
    <row r="38" spans="1:3">
      <c r="A38" s="3" t="s">
        <v>88</v>
      </c>
    </row>
    <row r="39" spans="1:3">
      <c r="A39" s="4" t="s">
        <v>95</v>
      </c>
      <c r="B39" s="5" t="n">
        <v>2</v>
      </c>
    </row>
    <row r="40" spans="1:3">
      <c r="A40" s="4" t="s">
        <v>32</v>
      </c>
    </row>
    <row r="41" spans="1:3">
      <c r="A41" s="3" t="s">
        <v>88</v>
      </c>
    </row>
    <row r="42" spans="1:3">
      <c r="A42" s="4" t="s">
        <v>95</v>
      </c>
      <c r="B42" s="7" t="n">
        <v>3</v>
      </c>
      <c r="C42" s="7" t="n">
        <v>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8</v>
      </c>
      <c r="B1" s="2" t="s">
        <v>1</v>
      </c>
    </row>
    <row r="2" spans="1:2">
      <c r="B2" s="2" t="s">
        <v>2</v>
      </c>
    </row>
    <row r="3" spans="1:2">
      <c r="A3" s="3" t="s">
        <v>211</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8</v>
      </c>
      <c r="B1" s="2" t="s">
        <v>1</v>
      </c>
    </row>
    <row r="2" spans="1:2">
      <c r="B2" s="2" t="s">
        <v>2</v>
      </c>
    </row>
    <row r="3" spans="1:2">
      <c r="A3" s="3" t="s">
        <v>220</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23</v>
      </c>
    </row>
    <row r="4" spans="1:2">
      <c r="A4" s="4" t="s">
        <v>67</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6</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8</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41</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7</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50</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3</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6</v>
      </c>
      <c r="B1" s="2" t="s">
        <v>2</v>
      </c>
      <c r="C1" s="2" t="s">
        <v>34</v>
      </c>
    </row>
    <row r="2" spans="1:3">
      <c r="A2" s="4" t="s">
        <v>97</v>
      </c>
      <c r="B2" s="7" t="n">
        <v>1714</v>
      </c>
      <c r="C2" s="7" t="n">
        <v>758</v>
      </c>
    </row>
    <row r="3" spans="1:3">
      <c r="A3" s="4" t="s">
        <v>98</v>
      </c>
      <c r="B3" s="9" t="n">
        <v>0.0001</v>
      </c>
      <c r="C3" s="9" t="n">
        <v>0.0001</v>
      </c>
    </row>
    <row r="4" spans="1:3">
      <c r="A4" s="4" t="s">
        <v>99</v>
      </c>
      <c r="B4" s="5" t="n">
        <v>0</v>
      </c>
      <c r="C4" s="5" t="n">
        <v>14899000</v>
      </c>
    </row>
    <row r="5" spans="1:3">
      <c r="A5" s="4" t="s">
        <v>100</v>
      </c>
      <c r="B5" s="5" t="n">
        <v>0</v>
      </c>
      <c r="C5" s="5" t="n">
        <v>14647000</v>
      </c>
    </row>
    <row r="6" spans="1:3">
      <c r="A6" s="4" t="s">
        <v>101</v>
      </c>
      <c r="B6" s="5" t="n">
        <v>0</v>
      </c>
      <c r="C6" s="5" t="n">
        <v>14647000</v>
      </c>
    </row>
    <row r="7" spans="1:3">
      <c r="A7" s="4" t="s">
        <v>102</v>
      </c>
      <c r="B7" s="7" t="n">
        <v>0</v>
      </c>
      <c r="C7" s="7" t="n">
        <v>87448</v>
      </c>
    </row>
    <row r="8" spans="1:3">
      <c r="A8" s="4" t="s">
        <v>103</v>
      </c>
      <c r="B8" s="9" t="n">
        <v>0.0001</v>
      </c>
      <c r="C8" s="9" t="n">
        <v>0.0001</v>
      </c>
    </row>
    <row r="9" spans="1:3">
      <c r="A9" s="4" t="s">
        <v>104</v>
      </c>
      <c r="B9" s="5" t="n">
        <v>10000000</v>
      </c>
      <c r="C9" s="5" t="n">
        <v>0</v>
      </c>
    </row>
    <row r="10" spans="1:3">
      <c r="A10" s="4" t="s">
        <v>105</v>
      </c>
      <c r="B10" s="5" t="n">
        <v>0</v>
      </c>
      <c r="C10" s="5" t="n">
        <v>0</v>
      </c>
    </row>
    <row r="11" spans="1:3">
      <c r="A11" s="4" t="s">
        <v>106</v>
      </c>
      <c r="B11" s="5" t="n">
        <v>0</v>
      </c>
      <c r="C11" s="5" t="n">
        <v>0</v>
      </c>
    </row>
    <row r="12" spans="1:3">
      <c r="A12" s="4" t="s">
        <v>30</v>
      </c>
    </row>
    <row r="13" spans="1:3">
      <c r="A13" s="4" t="s">
        <v>107</v>
      </c>
      <c r="B13" s="9" t="n">
        <v>0.0001</v>
      </c>
      <c r="C13" s="9" t="n">
        <v>0.0001</v>
      </c>
    </row>
    <row r="14" spans="1:3">
      <c r="A14" s="4" t="s">
        <v>108</v>
      </c>
      <c r="B14" s="5" t="n">
        <v>500000000</v>
      </c>
      <c r="C14" s="5" t="n">
        <v>0</v>
      </c>
    </row>
    <row r="15" spans="1:3">
      <c r="A15" s="4" t="s">
        <v>109</v>
      </c>
      <c r="B15" s="5" t="n">
        <v>26687000</v>
      </c>
      <c r="C15" s="5" t="n">
        <v>0</v>
      </c>
    </row>
    <row r="16" spans="1:3">
      <c r="A16" s="4" t="s">
        <v>110</v>
      </c>
      <c r="B16" s="5" t="n">
        <v>26687000</v>
      </c>
      <c r="C16" s="5" t="n">
        <v>0</v>
      </c>
    </row>
    <row r="17" spans="1:3">
      <c r="A17" s="4" t="s">
        <v>32</v>
      </c>
    </row>
    <row r="18" spans="1:3">
      <c r="A18" s="4" t="s">
        <v>107</v>
      </c>
      <c r="B18" s="9" t="n">
        <v>0.0001</v>
      </c>
      <c r="C18" s="9" t="n">
        <v>0.0001</v>
      </c>
    </row>
    <row r="19" spans="1:3">
      <c r="A19" s="4" t="s">
        <v>108</v>
      </c>
      <c r="B19" s="5" t="n">
        <v>500000000</v>
      </c>
      <c r="C19" s="5" t="n">
        <v>56025000</v>
      </c>
    </row>
    <row r="20" spans="1:3">
      <c r="A20" s="4" t="s">
        <v>109</v>
      </c>
      <c r="B20" s="5" t="n">
        <v>32948000</v>
      </c>
      <c r="C20" s="5" t="n">
        <v>32674000</v>
      </c>
    </row>
    <row r="21" spans="1:3">
      <c r="A21" s="4" t="s">
        <v>110</v>
      </c>
      <c r="B21" s="5" t="n">
        <v>32948000</v>
      </c>
      <c r="C21" s="5" t="n">
        <v>32674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3</v>
      </c>
      <c r="B1" s="2" t="s">
        <v>1</v>
      </c>
    </row>
    <row r="2" spans="1:2">
      <c r="B2" s="2" t="s">
        <v>2</v>
      </c>
    </row>
    <row r="3" spans="1:2">
      <c r="A3" s="3" t="s">
        <v>256</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6</v>
      </c>
      <c r="B1" s="2" t="s">
        <v>1</v>
      </c>
    </row>
    <row r="2" spans="1:2">
      <c r="B2" s="2" t="s">
        <v>2</v>
      </c>
    </row>
    <row r="3" spans="1:2">
      <c r="A3" s="3" t="s">
        <v>259</v>
      </c>
    </row>
    <row r="4" spans="1:2">
      <c r="A4" s="4" t="s">
        <v>377</v>
      </c>
      <c r="B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379</v>
      </c>
      <c r="B1" s="2" t="s">
        <v>380</v>
      </c>
      <c r="D1" s="2" t="s">
        <v>381</v>
      </c>
      <c r="E1" s="2" t="s">
        <v>1</v>
      </c>
    </row>
    <row r="2" spans="1:6">
      <c r="B2" s="2" t="s">
        <v>382</v>
      </c>
      <c r="C2" s="2" t="s">
        <v>383</v>
      </c>
      <c r="D2" s="2" t="s">
        <v>383</v>
      </c>
      <c r="E2" s="2" t="s">
        <v>2</v>
      </c>
      <c r="F2" s="2" t="s">
        <v>35</v>
      </c>
    </row>
    <row r="3" spans="1:6">
      <c r="A3" s="3" t="s">
        <v>384</v>
      </c>
    </row>
    <row r="4" spans="1:6">
      <c r="A4" s="4" t="s">
        <v>385</v>
      </c>
      <c r="E4" s="7" t="n">
        <v>134757000</v>
      </c>
    </row>
    <row r="5" spans="1:6">
      <c r="A5" s="4" t="s">
        <v>386</v>
      </c>
      <c r="F5" s="7" t="n">
        <v>35000000</v>
      </c>
    </row>
    <row r="6" spans="1:6">
      <c r="A6" s="4" t="s">
        <v>387</v>
      </c>
    </row>
    <row r="7" spans="1:6">
      <c r="A7" s="3" t="s">
        <v>384</v>
      </c>
    </row>
    <row r="8" spans="1:6">
      <c r="A8" s="4" t="s">
        <v>388</v>
      </c>
      <c r="D8" s="10" t="n">
        <v>10.4</v>
      </c>
    </row>
    <row r="9" spans="1:6">
      <c r="A9" s="4" t="s">
        <v>389</v>
      </c>
      <c r="C9" s="7" t="n">
        <v>14</v>
      </c>
      <c r="D9" s="7" t="n">
        <v>14</v>
      </c>
    </row>
    <row r="10" spans="1:6">
      <c r="A10" s="4" t="s">
        <v>385</v>
      </c>
      <c r="D10" s="7" t="n">
        <v>131400000</v>
      </c>
    </row>
    <row r="11" spans="1:6">
      <c r="A11" s="4" t="s">
        <v>390</v>
      </c>
    </row>
    <row r="12" spans="1:6">
      <c r="A12" s="3" t="s">
        <v>384</v>
      </c>
    </row>
    <row r="13" spans="1:6">
      <c r="A13" s="4" t="s">
        <v>388</v>
      </c>
      <c r="C13" s="10" t="n">
        <v>1.4</v>
      </c>
    </row>
    <row r="14" spans="1:6">
      <c r="A14" s="4" t="s">
        <v>391</v>
      </c>
    </row>
    <row r="15" spans="1:6">
      <c r="A15" s="3" t="s">
        <v>384</v>
      </c>
    </row>
    <row r="16" spans="1:6">
      <c r="A16" s="4" t="s">
        <v>388</v>
      </c>
      <c r="B16" s="5" t="n">
        <v>8</v>
      </c>
    </row>
    <row r="17" spans="1:6">
      <c r="A17" s="4" t="s">
        <v>389</v>
      </c>
      <c r="B17" s="8" t="n">
        <v>21.25</v>
      </c>
    </row>
    <row r="18" spans="1:6">
      <c r="A18" s="4" t="s">
        <v>386</v>
      </c>
      <c r="E18" s="5" t="n">
        <v>0</v>
      </c>
    </row>
    <row r="19" spans="1:6">
      <c r="A19" s="4" t="s">
        <v>392</v>
      </c>
      <c r="E19" s="7" t="n">
        <v>700000</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3</v>
      </c>
      <c r="B1" s="2" t="s">
        <v>1</v>
      </c>
    </row>
    <row r="2" spans="1:5">
      <c r="B2" s="2" t="s">
        <v>2</v>
      </c>
      <c r="C2" s="2" t="s">
        <v>34</v>
      </c>
      <c r="D2" s="2" t="s">
        <v>35</v>
      </c>
      <c r="E2" s="2" t="s">
        <v>3</v>
      </c>
    </row>
    <row r="3" spans="1:5">
      <c r="A3" s="3" t="s">
        <v>394</v>
      </c>
    </row>
    <row r="4" spans="1:5">
      <c r="A4" s="4" t="s">
        <v>395</v>
      </c>
      <c r="B4" s="6" t="n">
        <v>0.7</v>
      </c>
      <c r="C4" s="6" t="n">
        <v>0.3</v>
      </c>
    </row>
    <row r="5" spans="1:5">
      <c r="A5" s="4" t="s">
        <v>396</v>
      </c>
      <c r="B5" s="10" t="n">
        <v>9.4</v>
      </c>
      <c r="C5" s="5" t="n">
        <v>6</v>
      </c>
      <c r="D5" s="6" t="n">
        <v>4.1</v>
      </c>
    </row>
    <row r="6" spans="1:5">
      <c r="A6" s="4" t="s">
        <v>397</v>
      </c>
      <c r="B6" s="10" t="n">
        <v>1.1</v>
      </c>
      <c r="C6" s="10" t="n">
        <v>1.3</v>
      </c>
    </row>
    <row r="7" spans="1:5">
      <c r="A7" s="4" t="s">
        <v>398</v>
      </c>
      <c r="B7" s="10" t="n">
        <v>5.5</v>
      </c>
      <c r="C7" s="5" t="n">
        <v>5</v>
      </c>
      <c r="D7" s="10" t="n">
        <v>3.7</v>
      </c>
    </row>
    <row r="8" spans="1:5">
      <c r="A8" s="4" t="s">
        <v>399</v>
      </c>
      <c r="B8" s="6" t="n">
        <v>-0.3</v>
      </c>
      <c r="C8" s="6" t="n">
        <v>-0.5</v>
      </c>
      <c r="D8" s="6" t="n">
        <v>-0.2</v>
      </c>
    </row>
    <row r="9" spans="1:5">
      <c r="A9" s="4" t="s">
        <v>400</v>
      </c>
    </row>
    <row r="10" spans="1:5">
      <c r="A10" s="3" t="s">
        <v>394</v>
      </c>
    </row>
    <row r="11" spans="1:5">
      <c r="A11" s="4" t="s">
        <v>401</v>
      </c>
      <c r="E11" s="4" t="s">
        <v>402</v>
      </c>
    </row>
    <row r="12" spans="1:5">
      <c r="A12" s="4" t="s">
        <v>403</v>
      </c>
    </row>
    <row r="13" spans="1:5">
      <c r="A13" s="3" t="s">
        <v>394</v>
      </c>
    </row>
    <row r="14" spans="1:5">
      <c r="A14" s="4" t="s">
        <v>404</v>
      </c>
      <c r="B14" s="4" t="s">
        <v>405</v>
      </c>
    </row>
    <row r="15" spans="1:5">
      <c r="A15" s="4" t="s">
        <v>406</v>
      </c>
    </row>
    <row r="16" spans="1:5">
      <c r="A16" s="3" t="s">
        <v>394</v>
      </c>
    </row>
    <row r="17" spans="1:5">
      <c r="A17" s="4" t="s">
        <v>404</v>
      </c>
      <c r="B17" s="4" t="s">
        <v>407</v>
      </c>
    </row>
    <row r="18" spans="1:5">
      <c r="A18" s="4" t="s">
        <v>408</v>
      </c>
    </row>
    <row r="19" spans="1:5">
      <c r="A19" s="3" t="s">
        <v>394</v>
      </c>
    </row>
    <row r="20" spans="1:5">
      <c r="A20" s="4" t="s">
        <v>409</v>
      </c>
      <c r="B20" s="4" t="s">
        <v>410</v>
      </c>
      <c r="C20" s="4" t="s">
        <v>410</v>
      </c>
      <c r="D20" s="4" t="s">
        <v>410</v>
      </c>
    </row>
    <row r="21" spans="1:5">
      <c r="A21" s="4" t="s">
        <v>411</v>
      </c>
    </row>
    <row r="22" spans="1:5">
      <c r="A22" s="3" t="s">
        <v>394</v>
      </c>
    </row>
    <row r="23" spans="1:5">
      <c r="A23" s="4" t="s">
        <v>412</v>
      </c>
      <c r="B23" s="6" t="n">
        <v>11.3</v>
      </c>
      <c r="C23" s="6" t="n">
        <v>9.4</v>
      </c>
      <c r="D23" s="6" t="n">
        <v>6.4</v>
      </c>
    </row>
    <row r="24" spans="1:5">
      <c r="A24" s="4" t="s">
        <v>413</v>
      </c>
    </row>
    <row r="25" spans="1:5">
      <c r="A25" s="3" t="s">
        <v>394</v>
      </c>
    </row>
    <row r="26" spans="1:5">
      <c r="A26" s="4" t="s">
        <v>414</v>
      </c>
      <c r="B26" s="6" t="n">
        <v>0.2</v>
      </c>
      <c r="C26" s="6" t="n">
        <v>1.4</v>
      </c>
      <c r="D26" s="6" t="n">
        <v>1.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15</v>
      </c>
      <c r="B1" s="2" t="s">
        <v>1</v>
      </c>
    </row>
    <row r="2" spans="1:2">
      <c r="B2" s="2" t="s">
        <v>2</v>
      </c>
    </row>
    <row r="3" spans="1:2">
      <c r="A3" s="4" t="s">
        <v>416</v>
      </c>
    </row>
    <row r="4" spans="1:2">
      <c r="A4" s="3" t="s">
        <v>417</v>
      </c>
    </row>
    <row r="5" spans="1:2">
      <c r="A5" s="4" t="s">
        <v>418</v>
      </c>
      <c r="B5" s="4" t="s">
        <v>419</v>
      </c>
    </row>
    <row r="6" spans="1:2">
      <c r="A6" s="4" t="s">
        <v>420</v>
      </c>
    </row>
    <row r="7" spans="1:2">
      <c r="A7" s="3" t="s">
        <v>417</v>
      </c>
    </row>
    <row r="8" spans="1:2">
      <c r="A8" s="4" t="s">
        <v>418</v>
      </c>
      <c r="B8" s="4" t="s">
        <v>419</v>
      </c>
    </row>
    <row r="9" spans="1:2">
      <c r="A9" s="4" t="s">
        <v>421</v>
      </c>
    </row>
    <row r="10" spans="1:2">
      <c r="A10" s="3" t="s">
        <v>417</v>
      </c>
    </row>
    <row r="11" spans="1:2">
      <c r="A11" s="4" t="s">
        <v>418</v>
      </c>
      <c r="B11" s="4" t="s">
        <v>422</v>
      </c>
    </row>
    <row r="12" spans="1:2">
      <c r="A12" s="4" t="s">
        <v>423</v>
      </c>
    </row>
    <row r="13" spans="1:2">
      <c r="A13" s="3" t="s">
        <v>417</v>
      </c>
    </row>
    <row r="14" spans="1:2">
      <c r="A14" s="4" t="s">
        <v>418</v>
      </c>
      <c r="B14"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3"/>
  </cols>
  <sheetData>
    <row r="1" spans="1:5">
      <c r="A1" s="1" t="s">
        <v>425</v>
      </c>
      <c r="B1" s="2" t="s">
        <v>426</v>
      </c>
      <c r="C1" s="2" t="s">
        <v>426</v>
      </c>
      <c r="D1" s="2" t="s">
        <v>2</v>
      </c>
      <c r="E1" s="2" t="s">
        <v>427</v>
      </c>
    </row>
    <row r="2" spans="1:5">
      <c r="A2" s="3" t="s">
        <v>428</v>
      </c>
    </row>
    <row r="3" spans="1:5">
      <c r="A3" s="4" t="s">
        <v>429</v>
      </c>
      <c r="D3" s="7" t="n">
        <v>2300</v>
      </c>
    </row>
    <row r="4" spans="1:5">
      <c r="A4" s="4" t="s">
        <v>430</v>
      </c>
      <c r="D4" s="7" t="n">
        <v>1160</v>
      </c>
    </row>
    <row r="5" spans="1:5">
      <c r="A5" s="4" t="s">
        <v>431</v>
      </c>
    </row>
    <row r="6" spans="1:5">
      <c r="A6" s="3" t="s">
        <v>428</v>
      </c>
    </row>
    <row r="7" spans="1:5">
      <c r="A7" s="4" t="s">
        <v>432</v>
      </c>
      <c r="D7" s="4" t="s">
        <v>433</v>
      </c>
    </row>
    <row r="8" spans="1:5">
      <c r="A8" s="4" t="s">
        <v>434</v>
      </c>
    </row>
    <row r="9" spans="1:5">
      <c r="A9" s="3" t="s">
        <v>428</v>
      </c>
    </row>
    <row r="10" spans="1:5">
      <c r="A10" s="4" t="s">
        <v>435</v>
      </c>
      <c r="D10" s="4" t="s">
        <v>436</v>
      </c>
    </row>
    <row r="11" spans="1:5">
      <c r="A11" s="4" t="s">
        <v>437</v>
      </c>
      <c r="D11" s="7" t="n">
        <v>9200</v>
      </c>
    </row>
    <row r="12" spans="1:5">
      <c r="A12" s="4" t="s">
        <v>432</v>
      </c>
      <c r="D12" s="4" t="s">
        <v>433</v>
      </c>
    </row>
    <row r="13" spans="1:5">
      <c r="A13" s="4" t="s">
        <v>438</v>
      </c>
    </row>
    <row r="14" spans="1:5">
      <c r="A14" s="3" t="s">
        <v>428</v>
      </c>
    </row>
    <row r="15" spans="1:5">
      <c r="A15" s="4" t="s">
        <v>439</v>
      </c>
      <c r="D15" s="7" t="n">
        <v>900</v>
      </c>
    </row>
    <row r="16" spans="1:5">
      <c r="A16" s="4" t="s">
        <v>440</v>
      </c>
    </row>
    <row r="17" spans="1:5">
      <c r="A17" s="3" t="s">
        <v>428</v>
      </c>
    </row>
    <row r="18" spans="1:5">
      <c r="A18" s="4" t="s">
        <v>441</v>
      </c>
      <c r="D18" s="4" t="s">
        <v>442</v>
      </c>
    </row>
    <row r="19" spans="1:5">
      <c r="A19" s="4" t="s">
        <v>443</v>
      </c>
    </row>
    <row r="20" spans="1:5">
      <c r="A20" s="3" t="s">
        <v>428</v>
      </c>
    </row>
    <row r="21" spans="1:5">
      <c r="A21" s="4" t="s">
        <v>441</v>
      </c>
      <c r="D21" s="4" t="s">
        <v>444</v>
      </c>
    </row>
    <row r="22" spans="1:5">
      <c r="A22" s="4" t="s">
        <v>445</v>
      </c>
    </row>
    <row r="23" spans="1:5">
      <c r="A23" s="3" t="s">
        <v>428</v>
      </c>
    </row>
    <row r="24" spans="1:5">
      <c r="A24" s="4" t="s">
        <v>401</v>
      </c>
      <c r="B24" s="4" t="s">
        <v>402</v>
      </c>
      <c r="C24" s="4" t="s">
        <v>402</v>
      </c>
    </row>
    <row r="25" spans="1:5">
      <c r="A25" s="4" t="s">
        <v>446</v>
      </c>
      <c r="B25" s="4" t="s">
        <v>447</v>
      </c>
    </row>
    <row r="26" spans="1:5">
      <c r="A26" s="4" t="s">
        <v>429</v>
      </c>
      <c r="B26" s="7" t="n">
        <v>2300</v>
      </c>
      <c r="C26" s="7" t="n">
        <v>2300</v>
      </c>
    </row>
    <row r="27" spans="1:5">
      <c r="A27" s="4" t="s">
        <v>430</v>
      </c>
      <c r="B27" s="5" t="n">
        <v>1160</v>
      </c>
      <c r="C27" s="5" t="n">
        <v>1160</v>
      </c>
    </row>
    <row r="28" spans="1:5">
      <c r="A28" s="4" t="s">
        <v>448</v>
      </c>
    </row>
    <row r="29" spans="1:5">
      <c r="A29" s="3" t="s">
        <v>428</v>
      </c>
    </row>
    <row r="30" spans="1:5">
      <c r="A30" s="4" t="s">
        <v>429</v>
      </c>
      <c r="B30" s="5" t="n">
        <v>2300</v>
      </c>
      <c r="C30" s="7" t="n">
        <v>2300</v>
      </c>
    </row>
    <row r="31" spans="1:5">
      <c r="A31" s="4" t="s">
        <v>449</v>
      </c>
      <c r="C31" s="4" t="s">
        <v>405</v>
      </c>
    </row>
    <row r="32" spans="1:5">
      <c r="A32" s="4" t="s">
        <v>430</v>
      </c>
      <c r="B32" s="7" t="n">
        <v>1200</v>
      </c>
      <c r="C32" s="7" t="n">
        <v>1200</v>
      </c>
    </row>
    <row r="33" spans="1:5">
      <c r="A33" s="4" t="s">
        <v>450</v>
      </c>
    </row>
    <row r="34" spans="1:5">
      <c r="A34" s="3" t="s">
        <v>428</v>
      </c>
    </row>
    <row r="35" spans="1:5">
      <c r="A35" s="4" t="s">
        <v>401</v>
      </c>
      <c r="E35" s="4" t="s">
        <v>4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1</v>
      </c>
      <c r="B1" s="2" t="s">
        <v>380</v>
      </c>
      <c r="D1" s="2" t="s">
        <v>1</v>
      </c>
    </row>
    <row r="2" spans="1:4">
      <c r="B2" s="2" t="s">
        <v>427</v>
      </c>
      <c r="C2" s="2" t="s">
        <v>426</v>
      </c>
      <c r="D2" s="2" t="s">
        <v>2</v>
      </c>
    </row>
    <row r="3" spans="1:4">
      <c r="A3" s="3" t="s">
        <v>428</v>
      </c>
    </row>
    <row r="4" spans="1:4">
      <c r="A4" s="4" t="s">
        <v>452</v>
      </c>
      <c r="D4" s="7" t="n">
        <v>9479</v>
      </c>
    </row>
    <row r="5" spans="1:4">
      <c r="A5" s="4" t="s">
        <v>453</v>
      </c>
      <c r="D5" s="5" t="n">
        <v>5285</v>
      </c>
    </row>
    <row r="6" spans="1:4">
      <c r="A6" s="4" t="s">
        <v>454</v>
      </c>
      <c r="D6" s="5" t="n">
        <v>500</v>
      </c>
    </row>
    <row r="7" spans="1:4">
      <c r="A7" s="4" t="s">
        <v>455</v>
      </c>
      <c r="D7" s="5" t="n">
        <v>2300</v>
      </c>
    </row>
    <row r="8" spans="1:4">
      <c r="A8" s="4" t="s">
        <v>456</v>
      </c>
      <c r="D8" s="7" t="n">
        <v>1160</v>
      </c>
    </row>
    <row r="9" spans="1:4">
      <c r="A9" s="4" t="s">
        <v>445</v>
      </c>
    </row>
    <row r="10" spans="1:4">
      <c r="A10" s="3" t="s">
        <v>428</v>
      </c>
    </row>
    <row r="11" spans="1:4">
      <c r="A11" s="4" t="s">
        <v>457</v>
      </c>
      <c r="C11" s="4" t="s">
        <v>458</v>
      </c>
    </row>
    <row r="12" spans="1:4">
      <c r="A12" s="4" t="s">
        <v>452</v>
      </c>
      <c r="C12" s="7" t="n">
        <v>3944</v>
      </c>
    </row>
    <row r="13" spans="1:4">
      <c r="A13" s="4" t="s">
        <v>454</v>
      </c>
      <c r="C13" s="5" t="n">
        <v>500</v>
      </c>
    </row>
    <row r="14" spans="1:4">
      <c r="A14" s="4" t="s">
        <v>455</v>
      </c>
      <c r="C14" s="5" t="n">
        <v>2300</v>
      </c>
    </row>
    <row r="15" spans="1:4">
      <c r="A15" s="4" t="s">
        <v>456</v>
      </c>
      <c r="C15" s="7" t="n">
        <v>1160</v>
      </c>
    </row>
    <row r="16" spans="1:4">
      <c r="A16" s="4" t="s">
        <v>450</v>
      </c>
    </row>
    <row r="17" spans="1:4">
      <c r="A17" s="3" t="s">
        <v>428</v>
      </c>
    </row>
    <row r="18" spans="1:4">
      <c r="A18" s="4" t="s">
        <v>457</v>
      </c>
      <c r="B18" s="4" t="s">
        <v>459</v>
      </c>
    </row>
    <row r="19" spans="1:4">
      <c r="A19" s="4" t="s">
        <v>452</v>
      </c>
      <c r="B19" s="7" t="n">
        <v>5535</v>
      </c>
    </row>
    <row r="20" spans="1:4">
      <c r="A20" s="4" t="s">
        <v>453</v>
      </c>
      <c r="B20" s="7" t="n">
        <v>52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4</v>
      </c>
    </row>
    <row r="2" spans="1:3">
      <c r="A2" s="3" t="s">
        <v>461</v>
      </c>
    </row>
    <row r="3" spans="1:3">
      <c r="A3" s="4" t="s">
        <v>69</v>
      </c>
      <c r="B3" s="7" t="n">
        <v>8750</v>
      </c>
      <c r="C3" s="7" t="n">
        <v>0</v>
      </c>
    </row>
    <row r="4" spans="1:3">
      <c r="A4" s="4" t="s">
        <v>462</v>
      </c>
    </row>
    <row r="5" spans="1:3">
      <c r="A5" s="3" t="s">
        <v>461</v>
      </c>
    </row>
    <row r="6" spans="1:3">
      <c r="A6" s="4" t="s">
        <v>61</v>
      </c>
      <c r="B6" s="5" t="n">
        <v>382</v>
      </c>
    </row>
    <row r="7" spans="1:3">
      <c r="A7" s="4" t="s">
        <v>161</v>
      </c>
      <c r="B7" s="5" t="n">
        <v>247</v>
      </c>
    </row>
    <row r="8" spans="1:3">
      <c r="A8" s="4" t="s">
        <v>463</v>
      </c>
      <c r="B8" s="5" t="n">
        <v>68</v>
      </c>
    </row>
    <row r="9" spans="1:3">
      <c r="A9" s="4" t="s">
        <v>464</v>
      </c>
      <c r="B9" s="5" t="n">
        <v>54</v>
      </c>
    </row>
    <row r="10" spans="1:3">
      <c r="A10" s="4" t="s">
        <v>465</v>
      </c>
      <c r="B10" s="5" t="n">
        <v>9220</v>
      </c>
    </row>
    <row r="11" spans="1:3">
      <c r="A11" s="4" t="s">
        <v>69</v>
      </c>
      <c r="B11" s="5" t="n">
        <v>8724</v>
      </c>
    </row>
    <row r="12" spans="1:3">
      <c r="A12" s="4" t="s">
        <v>76</v>
      </c>
      <c r="B12" s="5" t="n">
        <v>-479</v>
      </c>
    </row>
    <row r="13" spans="1:3">
      <c r="A13" s="4" t="s">
        <v>466</v>
      </c>
      <c r="B13" s="5" t="n">
        <v>-205</v>
      </c>
    </row>
    <row r="14" spans="1:3">
      <c r="A14" s="4" t="s">
        <v>467</v>
      </c>
      <c r="B14" s="5" t="n">
        <v>-1587</v>
      </c>
    </row>
    <row r="15" spans="1:3">
      <c r="A15" s="4" t="s">
        <v>468</v>
      </c>
      <c r="B15" s="7" t="n">
        <v>164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4</v>
      </c>
    </row>
    <row r="2" spans="1:3">
      <c r="A2" s="3" t="s">
        <v>470</v>
      </c>
    </row>
    <row r="3" spans="1:3">
      <c r="A3" s="4" t="s">
        <v>62</v>
      </c>
      <c r="B3" s="7" t="n">
        <v>54386</v>
      </c>
      <c r="C3" s="7" t="n">
        <v>21394</v>
      </c>
    </row>
    <row r="4" spans="1:3">
      <c r="A4" s="4" t="s">
        <v>68</v>
      </c>
      <c r="B4" s="5" t="n">
        <v>19964</v>
      </c>
    </row>
    <row r="5" spans="1:3">
      <c r="A5" s="4" t="s">
        <v>471</v>
      </c>
    </row>
    <row r="6" spans="1:3">
      <c r="A6" s="3" t="s">
        <v>470</v>
      </c>
    </row>
    <row r="7" spans="1:3">
      <c r="A7" s="4" t="s">
        <v>472</v>
      </c>
      <c r="B7" s="5" t="n">
        <v>194292</v>
      </c>
      <c r="C7" s="5" t="n">
        <v>52628</v>
      </c>
    </row>
    <row r="8" spans="1:3">
      <c r="A8" s="4" t="s">
        <v>473</v>
      </c>
      <c r="B8" s="5" t="n">
        <v>-226</v>
      </c>
      <c r="C8" s="5" t="n">
        <v>72</v>
      </c>
    </row>
    <row r="9" spans="1:3">
      <c r="A9" s="4" t="s">
        <v>474</v>
      </c>
      <c r="B9" s="5" t="n">
        <v>194066</v>
      </c>
      <c r="C9" s="5" t="n">
        <v>52700</v>
      </c>
    </row>
    <row r="10" spans="1:3">
      <c r="A10" s="4" t="s">
        <v>475</v>
      </c>
      <c r="B10" s="5" t="n">
        <v>119716</v>
      </c>
      <c r="C10" s="5" t="n">
        <v>31306</v>
      </c>
    </row>
    <row r="11" spans="1:3">
      <c r="A11" s="4" t="s">
        <v>62</v>
      </c>
      <c r="B11" s="5" t="n">
        <v>54386</v>
      </c>
      <c r="C11" s="5" t="n">
        <v>21394</v>
      </c>
    </row>
    <row r="12" spans="1:3">
      <c r="A12" s="4" t="s">
        <v>68</v>
      </c>
      <c r="B12" s="5" t="n">
        <v>19964</v>
      </c>
    </row>
    <row r="13" spans="1:3">
      <c r="A13" s="4" t="s">
        <v>476</v>
      </c>
    </row>
    <row r="14" spans="1:3">
      <c r="A14" s="3" t="s">
        <v>470</v>
      </c>
    </row>
    <row r="15" spans="1:3">
      <c r="A15" s="4" t="s">
        <v>472</v>
      </c>
      <c r="B15" s="5" t="n">
        <v>100651</v>
      </c>
      <c r="C15" s="5" t="n">
        <v>10499</v>
      </c>
    </row>
    <row r="16" spans="1:3">
      <c r="A16" s="4" t="s">
        <v>474</v>
      </c>
      <c r="B16" s="5" t="n">
        <v>100651</v>
      </c>
      <c r="C16" s="5" t="n">
        <v>10499</v>
      </c>
    </row>
    <row r="17" spans="1:3">
      <c r="A17" s="4" t="s">
        <v>475</v>
      </c>
      <c r="B17" s="5" t="n">
        <v>100651</v>
      </c>
      <c r="C17" s="5" t="n">
        <v>10499</v>
      </c>
    </row>
    <row r="18" spans="1:3">
      <c r="A18" s="4" t="s">
        <v>477</v>
      </c>
    </row>
    <row r="19" spans="1:3">
      <c r="A19" s="3" t="s">
        <v>470</v>
      </c>
    </row>
    <row r="20" spans="1:3">
      <c r="A20" s="4" t="s">
        <v>472</v>
      </c>
      <c r="B20" s="5" t="n">
        <v>19065</v>
      </c>
      <c r="C20" s="5" t="n">
        <v>20807</v>
      </c>
    </row>
    <row r="21" spans="1:3">
      <c r="A21" s="4" t="s">
        <v>474</v>
      </c>
      <c r="B21" s="5" t="n">
        <v>19065</v>
      </c>
      <c r="C21" s="5" t="n">
        <v>20807</v>
      </c>
    </row>
    <row r="22" spans="1:3">
      <c r="A22" s="4" t="s">
        <v>475</v>
      </c>
      <c r="B22" s="5" t="n">
        <v>19065</v>
      </c>
      <c r="C22" s="5" t="n">
        <v>20807</v>
      </c>
    </row>
    <row r="23" spans="1:3">
      <c r="A23" s="4" t="s">
        <v>478</v>
      </c>
    </row>
    <row r="24" spans="1:3">
      <c r="A24" s="3" t="s">
        <v>470</v>
      </c>
    </row>
    <row r="25" spans="1:3">
      <c r="A25" s="4" t="s">
        <v>472</v>
      </c>
      <c r="B25" s="5" t="n">
        <v>19065</v>
      </c>
      <c r="C25" s="5" t="n">
        <v>20807</v>
      </c>
    </row>
    <row r="26" spans="1:3">
      <c r="A26" s="4" t="s">
        <v>474</v>
      </c>
      <c r="B26" s="5" t="n">
        <v>19065</v>
      </c>
      <c r="C26" s="5" t="n">
        <v>20807</v>
      </c>
    </row>
    <row r="27" spans="1:3">
      <c r="A27" s="4" t="s">
        <v>475</v>
      </c>
      <c r="B27" s="5" t="n">
        <v>19065</v>
      </c>
      <c r="C27" s="5" t="n">
        <v>20807</v>
      </c>
    </row>
    <row r="28" spans="1:3">
      <c r="A28" s="4" t="s">
        <v>479</v>
      </c>
    </row>
    <row r="29" spans="1:3">
      <c r="A29" s="3" t="s">
        <v>470</v>
      </c>
    </row>
    <row r="30" spans="1:3">
      <c r="A30" s="4" t="s">
        <v>472</v>
      </c>
      <c r="B30" s="5" t="n">
        <v>74576</v>
      </c>
      <c r="C30" s="5" t="n">
        <v>21322</v>
      </c>
    </row>
    <row r="31" spans="1:3">
      <c r="A31" s="4" t="s">
        <v>473</v>
      </c>
      <c r="B31" s="5" t="n">
        <v>-226</v>
      </c>
      <c r="C31" s="5" t="n">
        <v>72</v>
      </c>
    </row>
    <row r="32" spans="1:3">
      <c r="A32" s="4" t="s">
        <v>474</v>
      </c>
      <c r="B32" s="5" t="n">
        <v>74350</v>
      </c>
      <c r="C32" s="5" t="n">
        <v>21394</v>
      </c>
    </row>
    <row r="33" spans="1:3">
      <c r="A33" s="4" t="s">
        <v>62</v>
      </c>
      <c r="B33" s="5" t="n">
        <v>54386</v>
      </c>
      <c r="C33" s="5" t="n">
        <v>21394</v>
      </c>
    </row>
    <row r="34" spans="1:3">
      <c r="A34" s="4" t="s">
        <v>68</v>
      </c>
      <c r="B34" s="5" t="n">
        <v>19964</v>
      </c>
    </row>
    <row r="35" spans="1:3">
      <c r="A35" s="4" t="s">
        <v>480</v>
      </c>
    </row>
    <row r="36" spans="1:3">
      <c r="A36" s="3" t="s">
        <v>470</v>
      </c>
    </row>
    <row r="37" spans="1:3">
      <c r="A37" s="4" t="s">
        <v>472</v>
      </c>
      <c r="C37" s="5" t="n">
        <v>10552</v>
      </c>
    </row>
    <row r="38" spans="1:3">
      <c r="A38" s="4" t="s">
        <v>474</v>
      </c>
      <c r="C38" s="5" t="n">
        <v>10552</v>
      </c>
    </row>
    <row r="39" spans="1:3">
      <c r="A39" s="4" t="s">
        <v>62</v>
      </c>
      <c r="C39" s="5" t="n">
        <v>10552</v>
      </c>
    </row>
    <row r="40" spans="1:3">
      <c r="A40" s="4" t="s">
        <v>481</v>
      </c>
    </row>
    <row r="41" spans="1:3">
      <c r="A41" s="3" t="s">
        <v>470</v>
      </c>
    </row>
    <row r="42" spans="1:3">
      <c r="A42" s="4" t="s">
        <v>472</v>
      </c>
      <c r="B42" s="5" t="n">
        <v>29608</v>
      </c>
      <c r="C42" s="5" t="n">
        <v>10770</v>
      </c>
    </row>
    <row r="43" spans="1:3">
      <c r="A43" s="4" t="s">
        <v>473</v>
      </c>
      <c r="B43" s="5" t="n">
        <v>-50</v>
      </c>
      <c r="C43" s="5" t="n">
        <v>72</v>
      </c>
    </row>
    <row r="44" spans="1:3">
      <c r="A44" s="4" t="s">
        <v>474</v>
      </c>
      <c r="B44" s="5" t="n">
        <v>29558</v>
      </c>
      <c r="C44" s="5" t="n">
        <v>10842</v>
      </c>
    </row>
    <row r="45" spans="1:3">
      <c r="A45" s="4" t="s">
        <v>62</v>
      </c>
      <c r="B45" s="5" t="n">
        <v>28463</v>
      </c>
      <c r="C45" s="7" t="n">
        <v>10842</v>
      </c>
    </row>
    <row r="46" spans="1:3">
      <c r="A46" s="4" t="s">
        <v>68</v>
      </c>
      <c r="B46" s="5" t="n">
        <v>1095</v>
      </c>
    </row>
    <row r="47" spans="1:3">
      <c r="A47" s="4" t="s">
        <v>482</v>
      </c>
    </row>
    <row r="48" spans="1:3">
      <c r="A48" s="3" t="s">
        <v>470</v>
      </c>
    </row>
    <row r="49" spans="1:3">
      <c r="A49" s="4" t="s">
        <v>472</v>
      </c>
      <c r="B49" s="5" t="n">
        <v>44968</v>
      </c>
    </row>
    <row r="50" spans="1:3">
      <c r="A50" s="4" t="s">
        <v>473</v>
      </c>
      <c r="B50" s="5" t="n">
        <v>-176</v>
      </c>
    </row>
    <row r="51" spans="1:3">
      <c r="A51" s="4" t="s">
        <v>474</v>
      </c>
      <c r="B51" s="5" t="n">
        <v>44792</v>
      </c>
    </row>
    <row r="52" spans="1:3">
      <c r="A52" s="4" t="s">
        <v>62</v>
      </c>
      <c r="B52" s="5" t="n">
        <v>25923</v>
      </c>
    </row>
    <row r="53" spans="1:3">
      <c r="A53" s="4" t="s">
        <v>68</v>
      </c>
      <c r="B53" s="7" t="n">
        <v>188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483</v>
      </c>
      <c r="B1" s="2" t="s">
        <v>1</v>
      </c>
    </row>
    <row r="2" spans="1:3">
      <c r="B2" s="2" t="s">
        <v>484</v>
      </c>
      <c r="C2" s="2" t="s">
        <v>485</v>
      </c>
    </row>
    <row r="3" spans="1:3">
      <c r="A3" s="3" t="s">
        <v>486</v>
      </c>
    </row>
    <row r="4" spans="1:3">
      <c r="A4" s="4" t="s">
        <v>487</v>
      </c>
      <c r="B4" s="7" t="n">
        <v>0</v>
      </c>
    </row>
    <row r="5" spans="1:3">
      <c r="A5" s="4" t="s">
        <v>488</v>
      </c>
      <c r="B5" s="5" t="n">
        <v>27</v>
      </c>
    </row>
    <row r="6" spans="1:3">
      <c r="A6" s="4" t="s">
        <v>489</v>
      </c>
      <c r="B6" s="7" t="n">
        <v>74400000</v>
      </c>
    </row>
    <row r="7" spans="1:3">
      <c r="A7" s="4" t="s">
        <v>490</v>
      </c>
      <c r="B7" s="7" t="n">
        <v>200000</v>
      </c>
    </row>
    <row r="8" spans="1:3">
      <c r="A8" s="4" t="s">
        <v>491</v>
      </c>
      <c r="B8" s="5" t="n">
        <v>12492</v>
      </c>
    </row>
    <row r="9" spans="1:3">
      <c r="A9" s="4" t="s">
        <v>492</v>
      </c>
      <c r="B9" s="5" t="n">
        <v>4824</v>
      </c>
    </row>
    <row r="10" spans="1:3">
      <c r="A10" s="4" t="s">
        <v>493</v>
      </c>
    </row>
    <row r="11" spans="1:3">
      <c r="A11" s="3" t="s">
        <v>486</v>
      </c>
    </row>
    <row r="12" spans="1:3">
      <c r="A12" s="4" t="s">
        <v>494</v>
      </c>
      <c r="B12" s="7" t="n">
        <v>181300000</v>
      </c>
      <c r="C12" s="7" t="n">
        <v>52900000</v>
      </c>
    </row>
    <row r="13" spans="1:3">
      <c r="A13" s="4" t="s">
        <v>403</v>
      </c>
    </row>
    <row r="14" spans="1:3">
      <c r="A14" s="3" t="s">
        <v>486</v>
      </c>
    </row>
    <row r="15" spans="1:3">
      <c r="A15" s="4" t="s">
        <v>495</v>
      </c>
      <c r="B15" s="4" t="s">
        <v>496</v>
      </c>
    </row>
    <row r="16" spans="1:3">
      <c r="A16" s="4" t="s">
        <v>406</v>
      </c>
    </row>
    <row r="17" spans="1:3">
      <c r="A17" s="3" t="s">
        <v>486</v>
      </c>
    </row>
    <row r="18" spans="1:3">
      <c r="A18" s="4" t="s">
        <v>495</v>
      </c>
      <c r="B18"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22"/>
    <col customWidth="1" max="5" min="5" width="36"/>
    <col customWidth="1" max="6" min="6" width="45"/>
    <col customWidth="1" max="7" min="7" width="29"/>
    <col customWidth="1" max="8" min="8" width="46"/>
  </cols>
  <sheetData>
    <row r="1" spans="1:8">
      <c r="A1" s="1" t="s">
        <v>111</v>
      </c>
      <c r="B1" s="2" t="s">
        <v>112</v>
      </c>
      <c r="C1" s="2" t="s">
        <v>113</v>
      </c>
      <c r="D1" s="2" t="s">
        <v>114</v>
      </c>
      <c r="E1" s="2" t="s">
        <v>115</v>
      </c>
      <c r="F1" s="2" t="s">
        <v>116</v>
      </c>
      <c r="G1" s="2" t="s">
        <v>117</v>
      </c>
      <c r="H1" s="2" t="s">
        <v>118</v>
      </c>
    </row>
    <row r="2" spans="1:8">
      <c r="A2" s="4" t="s">
        <v>119</v>
      </c>
      <c r="B2" s="7" t="n">
        <v>-31671</v>
      </c>
      <c r="D2" s="7" t="n">
        <v>3</v>
      </c>
      <c r="E2" s="7" t="n">
        <v>10902</v>
      </c>
      <c r="F2" s="7" t="n">
        <v>-2237</v>
      </c>
      <c r="G2" s="7" t="n">
        <v>-40339</v>
      </c>
    </row>
    <row r="3" spans="1:8">
      <c r="A3" s="4" t="s">
        <v>119</v>
      </c>
      <c r="C3" s="7" t="n">
        <v>41618</v>
      </c>
    </row>
    <row r="4" spans="1:8">
      <c r="A4" s="4" t="s">
        <v>120</v>
      </c>
      <c r="D4" s="5" t="n">
        <v>31290000</v>
      </c>
    </row>
    <row r="5" spans="1:8">
      <c r="A5" s="4" t="s">
        <v>120</v>
      </c>
      <c r="C5" s="5" t="n">
        <v>11240000</v>
      </c>
    </row>
    <row r="6" spans="1:8">
      <c r="A6" s="4" t="s">
        <v>121</v>
      </c>
      <c r="B6" s="5" t="n">
        <v>35000</v>
      </c>
      <c r="E6" s="5" t="n">
        <v>35000</v>
      </c>
    </row>
    <row r="7" spans="1:8">
      <c r="A7" s="4" t="s">
        <v>122</v>
      </c>
      <c r="C7" s="7" t="n">
        <v>49225</v>
      </c>
    </row>
    <row r="8" spans="1:8">
      <c r="A8" s="4" t="s">
        <v>123</v>
      </c>
      <c r="D8" s="5" t="n">
        <v>2944000</v>
      </c>
    </row>
    <row r="9" spans="1:8">
      <c r="A9" s="4" t="s">
        <v>124</v>
      </c>
      <c r="C9" s="5" t="n">
        <v>3659000</v>
      </c>
    </row>
    <row r="10" spans="1:8">
      <c r="A10" s="4" t="s">
        <v>125</v>
      </c>
      <c r="B10" s="5" t="n">
        <v>-35006</v>
      </c>
      <c r="E10" s="5" t="n">
        <v>-35006</v>
      </c>
    </row>
    <row r="11" spans="1:8">
      <c r="A11" s="4" t="s">
        <v>126</v>
      </c>
      <c r="D11" s="5" t="n">
        <v>-2962000</v>
      </c>
    </row>
    <row r="12" spans="1:8">
      <c r="A12" s="4" t="s">
        <v>127</v>
      </c>
      <c r="B12" s="5" t="n">
        <v>706</v>
      </c>
      <c r="C12" s="7" t="n">
        <v>-706</v>
      </c>
      <c r="E12" s="5" t="n">
        <v>706</v>
      </c>
    </row>
    <row r="13" spans="1:8">
      <c r="A13" s="4" t="s">
        <v>128</v>
      </c>
      <c r="C13" s="5" t="n">
        <v>-252000</v>
      </c>
      <c r="D13" s="5" t="n">
        <v>252000</v>
      </c>
    </row>
    <row r="14" spans="1:8">
      <c r="A14" s="4" t="s">
        <v>129</v>
      </c>
      <c r="B14" s="5" t="n">
        <v>-2603</v>
      </c>
      <c r="E14" s="5" t="n">
        <v>-2603</v>
      </c>
    </row>
    <row r="15" spans="1:8">
      <c r="A15" s="4" t="s">
        <v>129</v>
      </c>
      <c r="C15" s="7" t="n">
        <v>2603</v>
      </c>
    </row>
    <row r="16" spans="1:8">
      <c r="A16" s="4" t="s">
        <v>130</v>
      </c>
      <c r="B16" s="5" t="n">
        <v>686</v>
      </c>
      <c r="E16" s="5" t="n">
        <v>686</v>
      </c>
    </row>
    <row r="17" spans="1:8">
      <c r="A17" s="4" t="s">
        <v>131</v>
      </c>
      <c r="C17" s="7" t="n">
        <v>92740</v>
      </c>
    </row>
    <row r="18" spans="1:8">
      <c r="A18" s="4" t="s">
        <v>132</v>
      </c>
      <c r="D18" s="5" t="n">
        <v>734000</v>
      </c>
    </row>
    <row r="19" spans="1:8">
      <c r="A19" s="4" t="s">
        <v>133</v>
      </c>
      <c r="C19" s="5" t="n">
        <v>14647000</v>
      </c>
    </row>
    <row r="20" spans="1:8">
      <c r="A20" s="4" t="s">
        <v>134</v>
      </c>
      <c r="B20" s="5" t="n">
        <v>1482</v>
      </c>
      <c r="E20" s="5" t="n">
        <v>1482</v>
      </c>
    </row>
    <row r="21" spans="1:8">
      <c r="A21" s="4" t="s">
        <v>135</v>
      </c>
      <c r="B21" s="5" t="n">
        <v>26</v>
      </c>
      <c r="E21" s="5" t="n">
        <v>26</v>
      </c>
    </row>
    <row r="22" spans="1:8">
      <c r="A22" s="4" t="s">
        <v>136</v>
      </c>
      <c r="B22" s="5" t="n">
        <v>-81</v>
      </c>
      <c r="H22" s="7" t="n">
        <v>-81</v>
      </c>
    </row>
    <row r="23" spans="1:8">
      <c r="A23" s="4" t="s">
        <v>49</v>
      </c>
      <c r="B23" s="5" t="n">
        <v>-21450</v>
      </c>
      <c r="G23" s="5" t="n">
        <v>-21450</v>
      </c>
    </row>
    <row r="24" spans="1:8">
      <c r="A24" s="4" t="s">
        <v>131</v>
      </c>
      <c r="B24" s="5" t="n">
        <v>-52911</v>
      </c>
      <c r="D24" s="7" t="n">
        <v>3</v>
      </c>
      <c r="E24" s="5" t="n">
        <v>11193</v>
      </c>
      <c r="F24" s="5" t="n">
        <v>-2237</v>
      </c>
      <c r="G24" s="5" t="n">
        <v>-61789</v>
      </c>
      <c r="H24" s="5" t="n">
        <v>-81</v>
      </c>
    </row>
    <row r="25" spans="1:8">
      <c r="A25" s="4" t="s">
        <v>133</v>
      </c>
      <c r="D25" s="5" t="n">
        <v>32258000</v>
      </c>
    </row>
    <row r="26" spans="1:8">
      <c r="A26" s="4" t="s">
        <v>121</v>
      </c>
      <c r="B26" s="5" t="n">
        <v>21</v>
      </c>
      <c r="E26" s="5" t="n">
        <v>21</v>
      </c>
    </row>
    <row r="27" spans="1:8">
      <c r="A27" s="4" t="s">
        <v>123</v>
      </c>
      <c r="D27" s="5" t="n">
        <v>2000</v>
      </c>
    </row>
    <row r="28" spans="1:8">
      <c r="A28" s="4" t="s">
        <v>125</v>
      </c>
      <c r="B28" s="5" t="n">
        <v>-6</v>
      </c>
      <c r="E28" s="5" t="n">
        <v>-6</v>
      </c>
    </row>
    <row r="29" spans="1:8">
      <c r="A29" s="4" t="s">
        <v>126</v>
      </c>
      <c r="D29" s="5" t="n">
        <v>-17000</v>
      </c>
    </row>
    <row r="30" spans="1:8">
      <c r="A30" s="4" t="s">
        <v>129</v>
      </c>
      <c r="B30" s="5" t="n">
        <v>-6442</v>
      </c>
      <c r="E30" s="5" t="n">
        <v>-6442</v>
      </c>
    </row>
    <row r="31" spans="1:8">
      <c r="A31" s="4" t="s">
        <v>129</v>
      </c>
      <c r="C31" s="7" t="n">
        <v>6442</v>
      </c>
    </row>
    <row r="32" spans="1:8">
      <c r="A32" s="4" t="s">
        <v>130</v>
      </c>
      <c r="B32" s="5" t="n">
        <v>413</v>
      </c>
      <c r="E32" s="5" t="n">
        <v>413</v>
      </c>
    </row>
    <row r="33" spans="1:8">
      <c r="A33" s="4" t="s">
        <v>137</v>
      </c>
      <c r="B33" s="7" t="n">
        <v>99182</v>
      </c>
      <c r="C33" s="7" t="n">
        <v>99182</v>
      </c>
    </row>
    <row r="34" spans="1:8">
      <c r="A34" s="4" t="s">
        <v>132</v>
      </c>
      <c r="D34" s="5" t="n">
        <v>431000</v>
      </c>
    </row>
    <row r="35" spans="1:8">
      <c r="A35" s="4" t="s">
        <v>138</v>
      </c>
      <c r="B35" s="5" t="n">
        <v>14647000</v>
      </c>
      <c r="C35" s="5" t="n">
        <v>14647000</v>
      </c>
    </row>
    <row r="36" spans="1:8">
      <c r="A36" s="4" t="s">
        <v>134</v>
      </c>
      <c r="B36" s="7" t="n">
        <v>3263</v>
      </c>
      <c r="E36" s="5" t="n">
        <v>3263</v>
      </c>
    </row>
    <row r="37" spans="1:8">
      <c r="A37" s="4" t="s">
        <v>139</v>
      </c>
      <c r="B37" s="5" t="n">
        <v>2237</v>
      </c>
      <c r="F37" s="7" t="n">
        <v>2237</v>
      </c>
    </row>
    <row r="38" spans="1:8">
      <c r="A38" s="4" t="s">
        <v>135</v>
      </c>
      <c r="B38" s="5" t="n">
        <v>1</v>
      </c>
      <c r="E38" s="5" t="n">
        <v>1</v>
      </c>
    </row>
    <row r="39" spans="1:8">
      <c r="A39" s="4" t="s">
        <v>136</v>
      </c>
      <c r="B39" s="5" t="n">
        <v>72</v>
      </c>
      <c r="H39" s="5" t="n">
        <v>72</v>
      </c>
    </row>
    <row r="40" spans="1:8">
      <c r="A40" s="4" t="s">
        <v>49</v>
      </c>
      <c r="B40" s="5" t="n">
        <v>-24258</v>
      </c>
      <c r="G40" s="5" t="n">
        <v>-24258</v>
      </c>
    </row>
    <row r="41" spans="1:8">
      <c r="A41" s="4" t="s">
        <v>137</v>
      </c>
      <c r="B41" s="5" t="n">
        <v>-77610</v>
      </c>
      <c r="D41" s="7" t="n">
        <v>3</v>
      </c>
      <c r="E41" s="5" t="n">
        <v>8443</v>
      </c>
      <c r="G41" s="5" t="n">
        <v>-86047</v>
      </c>
      <c r="H41" s="5" t="n">
        <v>-9</v>
      </c>
    </row>
    <row r="42" spans="1:8">
      <c r="A42" s="4" t="s">
        <v>138</v>
      </c>
      <c r="D42" s="5" t="n">
        <v>32674000</v>
      </c>
    </row>
    <row r="43" spans="1:8">
      <c r="A43" s="4" t="s">
        <v>121</v>
      </c>
      <c r="B43" s="5" t="n">
        <v>131413</v>
      </c>
      <c r="D43" s="7" t="n">
        <v>1</v>
      </c>
      <c r="E43" s="5" t="n">
        <v>131412</v>
      </c>
    </row>
    <row r="44" spans="1:8">
      <c r="A44" s="4" t="s">
        <v>123</v>
      </c>
      <c r="D44" s="5" t="n">
        <v>10350000</v>
      </c>
    </row>
    <row r="45" spans="1:8">
      <c r="A45" s="4" t="s">
        <v>127</v>
      </c>
      <c r="B45" s="5" t="n">
        <v>101165</v>
      </c>
      <c r="C45" s="7" t="n">
        <v>-101165</v>
      </c>
      <c r="D45" s="7" t="n">
        <v>1</v>
      </c>
      <c r="E45" s="5" t="n">
        <v>101164</v>
      </c>
    </row>
    <row r="46" spans="1:8">
      <c r="A46" s="4" t="s">
        <v>128</v>
      </c>
      <c r="C46" s="5" t="n">
        <v>-14647000</v>
      </c>
      <c r="D46" s="5" t="n">
        <v>14647000</v>
      </c>
    </row>
    <row r="47" spans="1:8">
      <c r="A47" s="4" t="s">
        <v>129</v>
      </c>
      <c r="B47" s="5" t="n">
        <v>-1983</v>
      </c>
      <c r="E47" s="5" t="n">
        <v>-1983</v>
      </c>
    </row>
    <row r="48" spans="1:8">
      <c r="A48" s="4" t="s">
        <v>129</v>
      </c>
      <c r="C48" s="7" t="n">
        <v>1983</v>
      </c>
    </row>
    <row r="49" spans="1:8">
      <c r="A49" s="4" t="s">
        <v>140</v>
      </c>
      <c r="C49" s="7" t="n">
        <v>0</v>
      </c>
    </row>
    <row r="50" spans="1:8">
      <c r="A50" s="4" t="s">
        <v>141</v>
      </c>
      <c r="B50" s="7" t="n">
        <v>3655</v>
      </c>
      <c r="E50" s="5" t="n">
        <v>3655</v>
      </c>
    </row>
    <row r="51" spans="1:8">
      <c r="A51" s="4" t="s">
        <v>132</v>
      </c>
      <c r="B51" s="5" t="n">
        <v>1549000</v>
      </c>
    </row>
    <row r="52" spans="1:8">
      <c r="A52" s="4" t="s">
        <v>142</v>
      </c>
      <c r="B52" s="5" t="n">
        <v>0</v>
      </c>
      <c r="C52" s="5" t="n">
        <v>0</v>
      </c>
    </row>
    <row r="53" spans="1:8">
      <c r="A53" s="4" t="s">
        <v>143</v>
      </c>
      <c r="D53" s="5" t="n">
        <v>1687000</v>
      </c>
    </row>
    <row r="54" spans="1:8">
      <c r="A54" s="4" t="s">
        <v>144</v>
      </c>
      <c r="B54" s="7" t="n">
        <v>5285</v>
      </c>
      <c r="E54" s="5" t="n">
        <v>5285</v>
      </c>
    </row>
    <row r="55" spans="1:8">
      <c r="A55" s="4" t="s">
        <v>145</v>
      </c>
      <c r="D55" s="5" t="n">
        <v>265000</v>
      </c>
    </row>
    <row r="56" spans="1:8">
      <c r="A56" s="4" t="s">
        <v>134</v>
      </c>
      <c r="B56" s="5" t="n">
        <v>8886</v>
      </c>
      <c r="E56" s="5" t="n">
        <v>8886</v>
      </c>
    </row>
    <row r="57" spans="1:8">
      <c r="A57" s="4" t="s">
        <v>146</v>
      </c>
      <c r="B57" s="7" t="n">
        <v>375</v>
      </c>
      <c r="E57" s="5" t="n">
        <v>375</v>
      </c>
    </row>
    <row r="58" spans="1:8">
      <c r="A58" s="4" t="s">
        <v>147</v>
      </c>
      <c r="B58" s="5" t="n">
        <v>12492</v>
      </c>
      <c r="D58" s="5" t="n">
        <v>12000</v>
      </c>
    </row>
    <row r="59" spans="1:8">
      <c r="A59" s="4" t="s">
        <v>135</v>
      </c>
      <c r="B59" s="7" t="n">
        <v>162</v>
      </c>
      <c r="E59" s="5" t="n">
        <v>162</v>
      </c>
    </row>
    <row r="60" spans="1:8">
      <c r="A60" s="4" t="s">
        <v>148</v>
      </c>
      <c r="B60" s="5" t="n">
        <v>-128</v>
      </c>
      <c r="H60" s="5" t="n">
        <v>-128</v>
      </c>
    </row>
    <row r="61" spans="1:8">
      <c r="A61" s="4" t="s">
        <v>136</v>
      </c>
      <c r="B61" s="5" t="n">
        <v>-217</v>
      </c>
      <c r="H61" s="5" t="n">
        <v>-217</v>
      </c>
    </row>
    <row r="62" spans="1:8">
      <c r="A62" s="4" t="s">
        <v>49</v>
      </c>
      <c r="B62" s="5" t="n">
        <v>-17499</v>
      </c>
      <c r="G62" s="5" t="n">
        <v>-17499</v>
      </c>
    </row>
    <row r="63" spans="1:8">
      <c r="A63" s="4" t="s">
        <v>140</v>
      </c>
      <c r="B63" s="7" t="n">
        <v>153504</v>
      </c>
      <c r="D63" s="7" t="n">
        <v>5</v>
      </c>
      <c r="E63" s="7" t="n">
        <v>257399</v>
      </c>
      <c r="G63" s="7" t="n">
        <v>-103546</v>
      </c>
      <c r="H63" s="7" t="n">
        <v>-354</v>
      </c>
    </row>
    <row r="64" spans="1:8">
      <c r="A64" s="4" t="s">
        <v>142</v>
      </c>
      <c r="D64" s="5" t="n">
        <v>5963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498</v>
      </c>
    </row>
    <row r="3" spans="1:2">
      <c r="A3" s="3" t="s">
        <v>214</v>
      </c>
    </row>
    <row r="4" spans="1:2">
      <c r="A4" s="4" t="s">
        <v>499</v>
      </c>
      <c r="B4" s="7" t="n">
        <v>0</v>
      </c>
    </row>
    <row r="5" spans="1:2">
      <c r="A5" s="4" t="s">
        <v>500</v>
      </c>
      <c r="B5" s="5" t="n">
        <v>1160</v>
      </c>
    </row>
    <row r="6" spans="1:2">
      <c r="A6" s="4" t="s">
        <v>501</v>
      </c>
      <c r="B6" s="5" t="n">
        <v>-190</v>
      </c>
    </row>
    <row r="7" spans="1:2">
      <c r="A7" s="4" t="s">
        <v>502</v>
      </c>
      <c r="B7" s="5" t="n">
        <v>-375</v>
      </c>
    </row>
    <row r="8" spans="1:2">
      <c r="A8" s="4" t="s">
        <v>503</v>
      </c>
      <c r="B8" s="7" t="n">
        <v>9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505</v>
      </c>
    </row>
    <row r="3" spans="1:3">
      <c r="A3" s="3" t="s">
        <v>506</v>
      </c>
    </row>
    <row r="4" spans="1:3">
      <c r="A4" s="4" t="s">
        <v>507</v>
      </c>
      <c r="C4" s="6" t="n">
        <v>1.1</v>
      </c>
    </row>
    <row r="5" spans="1:3">
      <c r="A5" s="4" t="s">
        <v>508</v>
      </c>
      <c r="C5" s="4" t="s">
        <v>509</v>
      </c>
    </row>
    <row r="6" spans="1:3">
      <c r="A6" s="4" t="s">
        <v>510</v>
      </c>
      <c r="B6" s="6" t="n">
        <v>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4</v>
      </c>
      <c r="D2" s="2" t="s">
        <v>35</v>
      </c>
    </row>
    <row r="3" spans="1:4">
      <c r="A3" s="3" t="s">
        <v>512</v>
      </c>
    </row>
    <row r="4" spans="1:4">
      <c r="A4" s="4" t="s">
        <v>499</v>
      </c>
      <c r="B4" s="7" t="n">
        <v>670</v>
      </c>
      <c r="C4" s="7" t="n">
        <v>280</v>
      </c>
      <c r="D4" s="7" t="n">
        <v>62</v>
      </c>
    </row>
    <row r="5" spans="1:4">
      <c r="A5" s="4" t="s">
        <v>513</v>
      </c>
      <c r="B5" s="5" t="n">
        <v>-337</v>
      </c>
      <c r="C5" s="5" t="n">
        <v>-97</v>
      </c>
      <c r="D5" s="5" t="n">
        <v>-19</v>
      </c>
    </row>
    <row r="6" spans="1:4">
      <c r="A6" s="4" t="s">
        <v>514</v>
      </c>
      <c r="B6" s="5" t="n">
        <v>-783</v>
      </c>
      <c r="C6" s="5" t="n">
        <v>-283</v>
      </c>
      <c r="D6" s="5" t="n">
        <v>-1</v>
      </c>
    </row>
    <row r="7" spans="1:4">
      <c r="A7" s="4" t="s">
        <v>515</v>
      </c>
      <c r="B7" s="5" t="n">
        <v>1905</v>
      </c>
      <c r="C7" s="5" t="n">
        <v>770</v>
      </c>
      <c r="D7" s="5" t="n">
        <v>238</v>
      </c>
    </row>
    <row r="8" spans="1:4">
      <c r="A8" s="4" t="s">
        <v>503</v>
      </c>
      <c r="B8" s="7" t="n">
        <v>1455</v>
      </c>
      <c r="C8" s="7" t="n">
        <v>670</v>
      </c>
      <c r="D8" s="7" t="n">
        <v>28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4</v>
      </c>
    </row>
    <row r="2" spans="1:3">
      <c r="A2" s="3" t="s">
        <v>417</v>
      </c>
    </row>
    <row r="3" spans="1:3">
      <c r="A3" s="4" t="s">
        <v>517</v>
      </c>
      <c r="B3" s="7" t="n">
        <v>11386</v>
      </c>
      <c r="C3" s="7" t="n">
        <v>8708</v>
      </c>
    </row>
    <row r="4" spans="1:3">
      <c r="A4" s="4" t="s">
        <v>518</v>
      </c>
      <c r="B4" s="5" t="n">
        <v>-3894</v>
      </c>
      <c r="C4" s="5" t="n">
        <v>-2496</v>
      </c>
    </row>
    <row r="5" spans="1:3">
      <c r="A5" s="4" t="s">
        <v>519</v>
      </c>
      <c r="B5" s="5" t="n">
        <v>7492</v>
      </c>
      <c r="C5" s="5" t="n">
        <v>6212</v>
      </c>
    </row>
    <row r="6" spans="1:3">
      <c r="A6" s="4" t="s">
        <v>520</v>
      </c>
    </row>
    <row r="7" spans="1:3">
      <c r="A7" s="3" t="s">
        <v>417</v>
      </c>
    </row>
    <row r="8" spans="1:3">
      <c r="A8" s="4" t="s">
        <v>517</v>
      </c>
      <c r="B8" s="5" t="n">
        <v>5852</v>
      </c>
      <c r="C8" s="5" t="n">
        <v>4736</v>
      </c>
    </row>
    <row r="9" spans="1:3">
      <c r="A9" s="4" t="s">
        <v>521</v>
      </c>
    </row>
    <row r="10" spans="1:3">
      <c r="A10" s="3" t="s">
        <v>417</v>
      </c>
    </row>
    <row r="11" spans="1:3">
      <c r="A11" s="4" t="s">
        <v>517</v>
      </c>
      <c r="B11" s="5" t="n">
        <v>1812</v>
      </c>
      <c r="C11" s="5" t="n">
        <v>1910</v>
      </c>
    </row>
    <row r="12" spans="1:3">
      <c r="A12" s="4" t="s">
        <v>423</v>
      </c>
    </row>
    <row r="13" spans="1:3">
      <c r="A13" s="3" t="s">
        <v>417</v>
      </c>
    </row>
    <row r="14" spans="1:3">
      <c r="A14" s="4" t="s">
        <v>517</v>
      </c>
      <c r="B14" s="5" t="n">
        <v>2229</v>
      </c>
      <c r="C14" s="5" t="n">
        <v>1297</v>
      </c>
    </row>
    <row r="15" spans="1:3">
      <c r="A15" s="4" t="s">
        <v>522</v>
      </c>
    </row>
    <row r="16" spans="1:3">
      <c r="A16" s="3" t="s">
        <v>417</v>
      </c>
    </row>
    <row r="17" spans="1:3">
      <c r="A17" s="4" t="s">
        <v>517</v>
      </c>
      <c r="B17" s="7" t="n">
        <v>1493</v>
      </c>
      <c r="C17" s="7" t="n">
        <v>7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4</v>
      </c>
      <c r="D2" s="2" t="s">
        <v>35</v>
      </c>
    </row>
    <row r="3" spans="1:4">
      <c r="A3" s="3" t="s">
        <v>223</v>
      </c>
    </row>
    <row r="4" spans="1:4">
      <c r="A4" s="4" t="s">
        <v>524</v>
      </c>
      <c r="B4" s="6" t="n">
        <v>2.3</v>
      </c>
      <c r="C4" s="6" t="n">
        <v>1.7</v>
      </c>
      <c r="D4" s="6" t="n">
        <v>0.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1</v>
      </c>
    </row>
    <row r="2" spans="1:2">
      <c r="B2" s="2" t="s">
        <v>498</v>
      </c>
    </row>
    <row r="3" spans="1:2">
      <c r="A3" s="3" t="s">
        <v>226</v>
      </c>
    </row>
    <row r="4" spans="1:2">
      <c r="A4" s="4" t="s">
        <v>526</v>
      </c>
      <c r="B4" s="7" t="n">
        <v>0</v>
      </c>
    </row>
    <row r="5" spans="1:2">
      <c r="A5" s="4" t="s">
        <v>527</v>
      </c>
      <c r="B5" s="5" t="n">
        <v>8724</v>
      </c>
    </row>
    <row r="6" spans="1:2">
      <c r="A6" s="4" t="s">
        <v>528</v>
      </c>
      <c r="B6" s="5" t="n">
        <v>26</v>
      </c>
    </row>
    <row r="7" spans="1:2">
      <c r="A7" s="4" t="s">
        <v>529</v>
      </c>
      <c r="B7" s="7" t="n">
        <v>87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530</v>
      </c>
      <c r="B1" s="2" t="s">
        <v>1</v>
      </c>
    </row>
    <row r="2" spans="1:2">
      <c r="B2" s="2" t="s">
        <v>498</v>
      </c>
    </row>
    <row r="3" spans="1:2">
      <c r="A3" s="3" t="s">
        <v>531</v>
      </c>
    </row>
    <row r="4" spans="1:2">
      <c r="A4" s="4" t="s">
        <v>532</v>
      </c>
      <c r="B4" s="7" t="n">
        <v>9220</v>
      </c>
    </row>
    <row r="5" spans="1:2">
      <c r="A5" s="4" t="s">
        <v>533</v>
      </c>
      <c r="B5" s="5" t="n">
        <v>-1225</v>
      </c>
    </row>
    <row r="6" spans="1:2">
      <c r="A6" s="4" t="s">
        <v>534</v>
      </c>
      <c r="B6" s="7" t="n">
        <v>7995</v>
      </c>
    </row>
    <row r="7" spans="1:2">
      <c r="A7" s="4" t="s">
        <v>535</v>
      </c>
    </row>
    <row r="8" spans="1:2">
      <c r="A8" s="3" t="s">
        <v>531</v>
      </c>
    </row>
    <row r="9" spans="1:2">
      <c r="A9" s="4" t="s">
        <v>536</v>
      </c>
      <c r="B9" s="4" t="s">
        <v>405</v>
      </c>
    </row>
    <row r="10" spans="1:2">
      <c r="A10" s="4" t="s">
        <v>532</v>
      </c>
      <c r="B10" s="7" t="n">
        <v>40</v>
      </c>
    </row>
    <row r="11" spans="1:2">
      <c r="A11" s="4" t="s">
        <v>533</v>
      </c>
      <c r="B11" s="5" t="n">
        <v>-12</v>
      </c>
    </row>
    <row r="12" spans="1:2">
      <c r="A12" s="4" t="s">
        <v>534</v>
      </c>
      <c r="B12" s="7" t="n">
        <v>28</v>
      </c>
    </row>
    <row r="13" spans="1:2">
      <c r="A13" s="4" t="s">
        <v>431</v>
      </c>
    </row>
    <row r="14" spans="1:2">
      <c r="A14" s="3" t="s">
        <v>531</v>
      </c>
    </row>
    <row r="15" spans="1:2">
      <c r="A15" s="4" t="s">
        <v>536</v>
      </c>
      <c r="B15" s="4" t="s">
        <v>433</v>
      </c>
    </row>
    <row r="16" spans="1:2">
      <c r="A16" s="4" t="s">
        <v>532</v>
      </c>
      <c r="B16" s="7" t="n">
        <v>9180</v>
      </c>
    </row>
    <row r="17" spans="1:2">
      <c r="A17" s="4" t="s">
        <v>533</v>
      </c>
      <c r="B17" s="5" t="n">
        <v>-1213</v>
      </c>
    </row>
    <row r="18" spans="1:2">
      <c r="A18" s="4" t="s">
        <v>534</v>
      </c>
      <c r="B18" s="7" t="n">
        <v>79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498</v>
      </c>
    </row>
    <row r="3" spans="1:2">
      <c r="A3" s="3" t="s">
        <v>531</v>
      </c>
    </row>
    <row r="4" spans="1:2">
      <c r="A4" s="4" t="s">
        <v>538</v>
      </c>
      <c r="B4" s="7" t="n">
        <v>1225</v>
      </c>
    </row>
    <row r="5" spans="1:2">
      <c r="A5" s="4" t="s">
        <v>539</v>
      </c>
    </row>
    <row r="6" spans="1:2">
      <c r="A6" s="3" t="s">
        <v>531</v>
      </c>
    </row>
    <row r="7" spans="1:2">
      <c r="A7" s="4" t="s">
        <v>538</v>
      </c>
      <c r="B7" s="5" t="n">
        <v>1213</v>
      </c>
    </row>
    <row r="8" spans="1:2">
      <c r="A8" s="4" t="s">
        <v>411</v>
      </c>
    </row>
    <row r="9" spans="1:2">
      <c r="A9" s="3" t="s">
        <v>531</v>
      </c>
    </row>
    <row r="10" spans="1:2">
      <c r="A10" s="4" t="s">
        <v>538</v>
      </c>
      <c r="B10" s="7" t="n">
        <v>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498</v>
      </c>
    </row>
    <row r="2" spans="1:2">
      <c r="A2" s="3" t="s">
        <v>226</v>
      </c>
    </row>
    <row r="3" spans="1:2">
      <c r="A3" s="5" t="n">
        <v>2018</v>
      </c>
      <c r="B3" s="7" t="n">
        <v>1829</v>
      </c>
    </row>
    <row r="4" spans="1:2">
      <c r="A4" s="5" t="n">
        <v>2019</v>
      </c>
      <c r="B4" s="5" t="n">
        <v>1817</v>
      </c>
    </row>
    <row r="5" spans="1:2">
      <c r="A5" s="5" t="n">
        <v>2020</v>
      </c>
      <c r="B5" s="5" t="n">
        <v>1503</v>
      </c>
    </row>
    <row r="6" spans="1:2">
      <c r="A6" s="5" t="n">
        <v>2021</v>
      </c>
      <c r="B6" s="5" t="n">
        <v>1293</v>
      </c>
    </row>
    <row r="7" spans="1:2">
      <c r="A7" s="5" t="n">
        <v>2022</v>
      </c>
      <c r="B7" s="5" t="n">
        <v>747</v>
      </c>
    </row>
    <row r="8" spans="1:2">
      <c r="A8" s="4" t="s">
        <v>541</v>
      </c>
      <c r="B8" s="5" t="n">
        <v>806</v>
      </c>
    </row>
    <row r="9" spans="1:2">
      <c r="A9" s="4" t="s">
        <v>534</v>
      </c>
      <c r="B9" s="7" t="n">
        <v>79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4</v>
      </c>
    </row>
    <row r="2" spans="1:3">
      <c r="A2" s="4" t="s">
        <v>543</v>
      </c>
    </row>
    <row r="3" spans="1:3">
      <c r="A3" s="4" t="s">
        <v>544</v>
      </c>
      <c r="B3" s="6" t="n">
        <v>4.9</v>
      </c>
      <c r="C3" s="6" t="n">
        <v>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5</v>
      </c>
    </row>
    <row r="3" spans="1:3">
      <c r="A3" s="4" t="s">
        <v>150</v>
      </c>
      <c r="B3" s="7" t="n">
        <v>3344</v>
      </c>
    </row>
    <row r="4" spans="1:3">
      <c r="A4" s="4" t="s">
        <v>113</v>
      </c>
    </row>
    <row r="5" spans="1:3">
      <c r="A5" s="4" t="s">
        <v>150</v>
      </c>
      <c r="C5" s="7" t="n">
        <v>7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7"/>
    <col customWidth="1" max="7" min="7" width="21"/>
    <col customWidth="1" max="8" min="8" width="21"/>
  </cols>
  <sheetData>
    <row r="1" spans="1:8">
      <c r="A1" s="1" t="s">
        <v>545</v>
      </c>
      <c r="B1" s="2" t="s">
        <v>546</v>
      </c>
      <c r="C1" s="2" t="s">
        <v>547</v>
      </c>
      <c r="D1" s="2" t="s">
        <v>485</v>
      </c>
      <c r="E1" s="2" t="s">
        <v>498</v>
      </c>
      <c r="F1" s="2" t="s">
        <v>548</v>
      </c>
      <c r="G1" s="2" t="s">
        <v>549</v>
      </c>
      <c r="H1" s="2" t="s">
        <v>550</v>
      </c>
    </row>
    <row r="2" spans="1:8">
      <c r="A2" s="3" t="s">
        <v>551</v>
      </c>
    </row>
    <row r="3" spans="1:8">
      <c r="A3" s="4" t="s">
        <v>61</v>
      </c>
      <c r="D3" s="7" t="n">
        <v>31306000</v>
      </c>
      <c r="E3" s="7" t="n">
        <v>119716000</v>
      </c>
      <c r="F3" s="7" t="n">
        <v>24779000</v>
      </c>
      <c r="G3" s="7" t="n">
        <v>24642000</v>
      </c>
    </row>
    <row r="4" spans="1:8">
      <c r="A4" s="4" t="s">
        <v>178</v>
      </c>
      <c r="D4" s="7" t="n">
        <v>2237000</v>
      </c>
    </row>
    <row r="5" spans="1:8">
      <c r="A5" s="4" t="s">
        <v>552</v>
      </c>
    </row>
    <row r="6" spans="1:8">
      <c r="A6" s="3" t="s">
        <v>551</v>
      </c>
    </row>
    <row r="7" spans="1:8">
      <c r="A7" s="4" t="s">
        <v>553</v>
      </c>
      <c r="H7" s="7" t="n">
        <v>4200000</v>
      </c>
    </row>
    <row r="8" spans="1:8">
      <c r="A8" s="4" t="s">
        <v>554</v>
      </c>
      <c r="H8" s="7" t="n">
        <v>100000</v>
      </c>
    </row>
    <row r="9" spans="1:8">
      <c r="A9" s="4" t="s">
        <v>555</v>
      </c>
      <c r="F9" s="7" t="n">
        <v>2300000</v>
      </c>
    </row>
    <row r="10" spans="1:8">
      <c r="A10" s="4" t="s">
        <v>556</v>
      </c>
      <c r="F10" s="10" t="n">
        <v>9.800000000000001</v>
      </c>
    </row>
    <row r="11" spans="1:8">
      <c r="A11" s="4" t="s">
        <v>178</v>
      </c>
      <c r="C11" s="7" t="n">
        <v>2300000</v>
      </c>
    </row>
    <row r="12" spans="1:8">
      <c r="A12" s="4" t="s">
        <v>557</v>
      </c>
    </row>
    <row r="13" spans="1:8">
      <c r="A13" s="3" t="s">
        <v>551</v>
      </c>
    </row>
    <row r="14" spans="1:8">
      <c r="A14" s="4" t="s">
        <v>558</v>
      </c>
      <c r="B14" s="5" t="n">
        <v>30</v>
      </c>
    </row>
    <row r="15" spans="1:8">
      <c r="A15" s="4" t="s">
        <v>559</v>
      </c>
    </row>
    <row r="16" spans="1:8">
      <c r="A16" s="3" t="s">
        <v>551</v>
      </c>
    </row>
    <row r="17" spans="1:8">
      <c r="A17" s="4" t="s">
        <v>61</v>
      </c>
      <c r="B17" s="7" t="n">
        <v>1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74"/>
    <col customWidth="1" max="3" min="3" width="14"/>
  </cols>
  <sheetData>
    <row r="1" spans="1:3">
      <c r="A1" s="1" t="s">
        <v>560</v>
      </c>
      <c r="B1" s="2" t="s">
        <v>1</v>
      </c>
    </row>
    <row r="2" spans="1:3">
      <c r="B2" s="2" t="s">
        <v>2</v>
      </c>
      <c r="C2" s="2" t="s">
        <v>561</v>
      </c>
    </row>
    <row r="3" spans="1:3">
      <c r="A3" s="3" t="s">
        <v>562</v>
      </c>
    </row>
    <row r="4" spans="1:3">
      <c r="A4" s="4" t="s">
        <v>563</v>
      </c>
      <c r="C4" s="7" t="n">
        <v>10000000</v>
      </c>
    </row>
    <row r="5" spans="1:3">
      <c r="A5" s="4" t="s">
        <v>564</v>
      </c>
      <c r="B5" s="4" t="s">
        <v>565</v>
      </c>
    </row>
    <row r="6" spans="1:3">
      <c r="A6" s="4" t="s">
        <v>566</v>
      </c>
      <c r="B6" s="4" t="s">
        <v>567</v>
      </c>
    </row>
    <row r="7" spans="1:3">
      <c r="A7" s="4" t="s">
        <v>568</v>
      </c>
      <c r="B7" s="4" t="s">
        <v>569</v>
      </c>
    </row>
    <row r="8" spans="1:3">
      <c r="A8" s="4" t="s">
        <v>570</v>
      </c>
      <c r="B8" s="4" t="s">
        <v>5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8"/>
    <col customWidth="1" max="3" min="3" width="37"/>
    <col customWidth="1" max="4" min="4" width="80"/>
    <col customWidth="1" max="5" min="5" width="37"/>
    <col customWidth="1" max="6" min="6" width="27"/>
    <col customWidth="1" max="7" min="7" width="30"/>
  </cols>
  <sheetData>
    <row r="1" spans="1:7">
      <c r="A1" s="1" t="s">
        <v>572</v>
      </c>
      <c r="B1" s="2" t="s">
        <v>380</v>
      </c>
      <c r="D1" s="2" t="s">
        <v>1</v>
      </c>
    </row>
    <row r="2" spans="1:7">
      <c r="B2" s="2" t="s">
        <v>573</v>
      </c>
      <c r="C2" s="2" t="s">
        <v>574</v>
      </c>
      <c r="D2" s="2" t="s">
        <v>575</v>
      </c>
      <c r="E2" s="2" t="s">
        <v>576</v>
      </c>
      <c r="F2" s="2" t="s">
        <v>548</v>
      </c>
      <c r="G2" s="2" t="s">
        <v>577</v>
      </c>
    </row>
    <row r="3" spans="1:7">
      <c r="A3" s="3" t="s">
        <v>578</v>
      </c>
    </row>
    <row r="4" spans="1:7">
      <c r="A4" s="4" t="s">
        <v>579</v>
      </c>
      <c r="D4" s="4" t="s">
        <v>580</v>
      </c>
    </row>
    <row r="5" spans="1:7">
      <c r="A5" s="4" t="s">
        <v>581</v>
      </c>
      <c r="B5" s="10" t="n">
        <v>0.5</v>
      </c>
    </row>
    <row r="6" spans="1:7">
      <c r="A6" s="4" t="s">
        <v>582</v>
      </c>
      <c r="D6" s="4" t="s">
        <v>583</v>
      </c>
    </row>
    <row r="7" spans="1:7">
      <c r="A7" s="4" t="s">
        <v>584</v>
      </c>
      <c r="D7" s="4" t="s">
        <v>585</v>
      </c>
    </row>
    <row r="8" spans="1:7">
      <c r="A8" s="4" t="s">
        <v>586</v>
      </c>
      <c r="D8" s="5" t="n">
        <v>10000000</v>
      </c>
      <c r="E8" s="5" t="n">
        <v>0</v>
      </c>
    </row>
    <row r="9" spans="1:7">
      <c r="A9" s="4" t="s">
        <v>587</v>
      </c>
      <c r="D9" s="9" t="n">
        <v>0.0001</v>
      </c>
      <c r="E9" s="9" t="n">
        <v>0.0001</v>
      </c>
    </row>
    <row r="10" spans="1:7">
      <c r="A10" s="4" t="s">
        <v>588</v>
      </c>
      <c r="D10" s="5" t="n">
        <v>0</v>
      </c>
      <c r="E10" s="5" t="n">
        <v>0</v>
      </c>
    </row>
    <row r="11" spans="1:7">
      <c r="A11" s="4" t="s">
        <v>589</v>
      </c>
      <c r="E11" s="7" t="n">
        <v>6</v>
      </c>
      <c r="F11" s="7" t="n">
        <v>35006</v>
      </c>
    </row>
    <row r="12" spans="1:7">
      <c r="A12" s="4" t="s">
        <v>590</v>
      </c>
      <c r="E12" s="7" t="n">
        <v>256</v>
      </c>
      <c r="F12" s="7" t="n">
        <v>34756</v>
      </c>
    </row>
    <row r="13" spans="1:7">
      <c r="A13" s="4" t="s">
        <v>114</v>
      </c>
    </row>
    <row r="14" spans="1:7">
      <c r="A14" s="3" t="s">
        <v>578</v>
      </c>
    </row>
    <row r="15" spans="1:7">
      <c r="A15" s="4" t="s">
        <v>591</v>
      </c>
      <c r="C15" s="11" t="n">
        <v>11.887</v>
      </c>
    </row>
    <row r="16" spans="1:7">
      <c r="A16" s="4" t="s">
        <v>592</v>
      </c>
      <c r="C16" s="5" t="n">
        <v>2900000</v>
      </c>
      <c r="E16" s="5" t="n">
        <v>17000</v>
      </c>
      <c r="F16" s="5" t="n">
        <v>2962000</v>
      </c>
    </row>
    <row r="17" spans="1:7">
      <c r="A17" s="4" t="s">
        <v>589</v>
      </c>
      <c r="C17" s="7" t="n">
        <v>35000</v>
      </c>
    </row>
    <row r="18" spans="1:7">
      <c r="A18" s="4" t="s">
        <v>590</v>
      </c>
      <c r="C18" s="7" t="n">
        <v>35000</v>
      </c>
    </row>
    <row r="19" spans="1:7">
      <c r="A19" s="4" t="s">
        <v>30</v>
      </c>
    </row>
    <row r="20" spans="1:7">
      <c r="A20" s="3" t="s">
        <v>578</v>
      </c>
    </row>
    <row r="21" spans="1:7">
      <c r="A21" s="4" t="s">
        <v>593</v>
      </c>
      <c r="B21" s="5" t="n">
        <v>1</v>
      </c>
    </row>
    <row r="22" spans="1:7">
      <c r="A22" s="4" t="s">
        <v>594</v>
      </c>
      <c r="D22" s="5" t="n">
        <v>500000000</v>
      </c>
      <c r="E22" s="5" t="n">
        <v>0</v>
      </c>
      <c r="G22" s="5" t="n">
        <v>500000000</v>
      </c>
    </row>
    <row r="23" spans="1:7">
      <c r="A23" s="4" t="s">
        <v>595</v>
      </c>
      <c r="D23" s="9" t="n">
        <v>0.0001</v>
      </c>
      <c r="E23" s="9" t="n">
        <v>0.0001</v>
      </c>
      <c r="G23" s="9" t="n">
        <v>0.0001</v>
      </c>
    </row>
    <row r="24" spans="1:7">
      <c r="A24" s="4" t="s">
        <v>32</v>
      </c>
    </row>
    <row r="25" spans="1:7">
      <c r="A25" s="3" t="s">
        <v>578</v>
      </c>
    </row>
    <row r="26" spans="1:7">
      <c r="A26" s="4" t="s">
        <v>593</v>
      </c>
      <c r="B26" s="5" t="n">
        <v>10</v>
      </c>
    </row>
    <row r="27" spans="1:7">
      <c r="A27" s="4" t="s">
        <v>596</v>
      </c>
      <c r="B27" s="4" t="s">
        <v>597</v>
      </c>
    </row>
    <row r="28" spans="1:7">
      <c r="A28" s="4" t="s">
        <v>594</v>
      </c>
      <c r="D28" s="5" t="n">
        <v>500000000</v>
      </c>
      <c r="E28" s="5" t="n">
        <v>56025000</v>
      </c>
      <c r="G28" s="5" t="n">
        <v>500000000</v>
      </c>
    </row>
    <row r="29" spans="1:7">
      <c r="A29" s="4" t="s">
        <v>595</v>
      </c>
      <c r="D29" s="9" t="n">
        <v>0.0001</v>
      </c>
      <c r="E29" s="9" t="n">
        <v>0.0001</v>
      </c>
      <c r="G29" s="9" t="n">
        <v>0.0001</v>
      </c>
    </row>
    <row r="30" spans="1:7">
      <c r="A30" s="4" t="s">
        <v>598</v>
      </c>
    </row>
    <row r="31" spans="1:7">
      <c r="A31" s="3" t="s">
        <v>578</v>
      </c>
    </row>
    <row r="32" spans="1:7">
      <c r="A32" s="4" t="s">
        <v>586</v>
      </c>
      <c r="G32" s="5" t="n">
        <v>10000000</v>
      </c>
    </row>
    <row r="33" spans="1:7">
      <c r="A33" s="4" t="s">
        <v>587</v>
      </c>
      <c r="G33" s="9" t="n">
        <v>0.0001</v>
      </c>
    </row>
    <row r="34" spans="1:7">
      <c r="A34" s="4" t="s">
        <v>403</v>
      </c>
    </row>
    <row r="35" spans="1:7">
      <c r="A35" s="3" t="s">
        <v>578</v>
      </c>
    </row>
    <row r="36" spans="1:7">
      <c r="A36" s="4" t="s">
        <v>599</v>
      </c>
      <c r="B36" s="4" t="s">
        <v>60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4</v>
      </c>
    </row>
    <row r="2" spans="1:3">
      <c r="A2" s="3" t="s">
        <v>602</v>
      </c>
    </row>
    <row r="3" spans="1:3">
      <c r="A3" s="4" t="s">
        <v>603</v>
      </c>
      <c r="B3" s="5" t="n">
        <v>0</v>
      </c>
      <c r="C3" s="5" t="n">
        <v>14899</v>
      </c>
    </row>
    <row r="4" spans="1:3">
      <c r="A4" s="4" t="s">
        <v>604</v>
      </c>
      <c r="B4" s="5" t="n">
        <v>0</v>
      </c>
      <c r="C4" s="5" t="n">
        <v>14647</v>
      </c>
    </row>
    <row r="5" spans="1:3">
      <c r="A5" s="4" t="s">
        <v>534</v>
      </c>
      <c r="C5" s="7" t="n">
        <v>99182</v>
      </c>
    </row>
    <row r="6" spans="1:3">
      <c r="A6" s="4" t="s">
        <v>605</v>
      </c>
      <c r="B6" s="7" t="n">
        <v>0</v>
      </c>
      <c r="C6" s="7" t="n">
        <v>87448</v>
      </c>
    </row>
    <row r="7" spans="1:3">
      <c r="A7" s="4" t="s">
        <v>203</v>
      </c>
    </row>
    <row r="8" spans="1:3">
      <c r="A8" s="3" t="s">
        <v>602</v>
      </c>
    </row>
    <row r="9" spans="1:3">
      <c r="A9" s="4" t="s">
        <v>603</v>
      </c>
      <c r="C9" s="5" t="n">
        <v>8238</v>
      </c>
    </row>
    <row r="10" spans="1:3">
      <c r="A10" s="4" t="s">
        <v>604</v>
      </c>
      <c r="C10" s="5" t="n">
        <v>7986</v>
      </c>
    </row>
    <row r="11" spans="1:3">
      <c r="A11" s="4" t="s">
        <v>606</v>
      </c>
      <c r="C11" s="9" t="n">
        <v>2.185</v>
      </c>
    </row>
    <row r="12" spans="1:3">
      <c r="A12" s="4" t="s">
        <v>534</v>
      </c>
      <c r="C12" s="7" t="n">
        <v>30043</v>
      </c>
    </row>
    <row r="13" spans="1:3">
      <c r="A13" s="4" t="s">
        <v>605</v>
      </c>
      <c r="C13" s="7" t="n">
        <v>17448</v>
      </c>
    </row>
    <row r="14" spans="1:3">
      <c r="A14" s="4" t="s">
        <v>607</v>
      </c>
    </row>
    <row r="15" spans="1:3">
      <c r="A15" s="3" t="s">
        <v>602</v>
      </c>
    </row>
    <row r="16" spans="1:3">
      <c r="A16" s="4" t="s">
        <v>603</v>
      </c>
      <c r="C16" s="5" t="n">
        <v>3002</v>
      </c>
    </row>
    <row r="17" spans="1:3">
      <c r="A17" s="4" t="s">
        <v>604</v>
      </c>
      <c r="C17" s="5" t="n">
        <v>3002</v>
      </c>
    </row>
    <row r="18" spans="1:3">
      <c r="A18" s="4" t="s">
        <v>606</v>
      </c>
      <c r="C18" s="9" t="n">
        <v>6.663</v>
      </c>
    </row>
    <row r="19" spans="1:3">
      <c r="A19" s="4" t="s">
        <v>534</v>
      </c>
      <c r="C19" s="7" t="n">
        <v>19914</v>
      </c>
    </row>
    <row r="20" spans="1:3">
      <c r="A20" s="4" t="s">
        <v>605</v>
      </c>
      <c r="C20" s="7" t="n">
        <v>20000</v>
      </c>
    </row>
    <row r="21" spans="1:3">
      <c r="A21" s="4" t="s">
        <v>608</v>
      </c>
    </row>
    <row r="22" spans="1:3">
      <c r="A22" s="3" t="s">
        <v>602</v>
      </c>
    </row>
    <row r="23" spans="1:3">
      <c r="A23" s="4" t="s">
        <v>603</v>
      </c>
      <c r="C23" s="5" t="n">
        <v>3659</v>
      </c>
    </row>
    <row r="24" spans="1:3">
      <c r="A24" s="4" t="s">
        <v>604</v>
      </c>
      <c r="C24" s="5" t="n">
        <v>3659</v>
      </c>
    </row>
    <row r="25" spans="1:3">
      <c r="A25" s="4" t="s">
        <v>606</v>
      </c>
      <c r="C25" s="9" t="n">
        <v>13.6632</v>
      </c>
    </row>
    <row r="26" spans="1:3">
      <c r="A26" s="4" t="s">
        <v>534</v>
      </c>
      <c r="C26" s="7" t="n">
        <v>49225</v>
      </c>
    </row>
    <row r="27" spans="1:3">
      <c r="A27" s="4" t="s">
        <v>605</v>
      </c>
      <c r="C27" s="7" t="n">
        <v>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s>
  <sheetData>
    <row r="1" spans="1:6">
      <c r="A1" s="1" t="s">
        <v>609</v>
      </c>
      <c r="B1" s="2" t="s">
        <v>2</v>
      </c>
      <c r="C1" s="2" t="s">
        <v>610</v>
      </c>
      <c r="D1" s="2" t="s">
        <v>2</v>
      </c>
      <c r="E1" s="2" t="s">
        <v>34</v>
      </c>
      <c r="F1" s="2" t="s">
        <v>35</v>
      </c>
    </row>
    <row r="2" spans="1:6">
      <c r="A2" s="4" t="s">
        <v>611</v>
      </c>
      <c r="D2" s="7" t="n">
        <v>25724</v>
      </c>
      <c r="E2" s="7" t="n">
        <v>4100</v>
      </c>
      <c r="F2" s="7" t="n">
        <v>6800</v>
      </c>
    </row>
    <row r="3" spans="1:6">
      <c r="A3" s="4" t="s">
        <v>612</v>
      </c>
    </row>
    <row r="4" spans="1:6">
      <c r="A4" s="4" t="s">
        <v>613</v>
      </c>
      <c r="B4" s="5" t="n">
        <v>0</v>
      </c>
      <c r="D4" s="5" t="n">
        <v>0</v>
      </c>
    </row>
    <row r="5" spans="1:6">
      <c r="A5" s="4" t="s">
        <v>614</v>
      </c>
      <c r="D5" s="4" t="s">
        <v>615</v>
      </c>
    </row>
    <row r="6" spans="1:6">
      <c r="A6" s="4" t="s">
        <v>616</v>
      </c>
    </row>
    <row r="7" spans="1:6">
      <c r="A7" s="4" t="s">
        <v>617</v>
      </c>
      <c r="D7" s="4" t="s">
        <v>618</v>
      </c>
    </row>
    <row r="8" spans="1:6">
      <c r="A8" s="4" t="s">
        <v>619</v>
      </c>
      <c r="D8" s="4" t="s">
        <v>620</v>
      </c>
    </row>
    <row r="9" spans="1:6">
      <c r="A9" s="4" t="s">
        <v>621</v>
      </c>
      <c r="B9" s="7" t="n">
        <v>11400</v>
      </c>
      <c r="D9" s="7" t="n">
        <v>11400</v>
      </c>
    </row>
    <row r="10" spans="1:6">
      <c r="A10" s="4" t="s">
        <v>622</v>
      </c>
      <c r="D10" s="4" t="s">
        <v>623</v>
      </c>
    </row>
    <row r="11" spans="1:6">
      <c r="A11" s="4" t="s">
        <v>624</v>
      </c>
    </row>
    <row r="12" spans="1:6">
      <c r="A12" s="4" t="s">
        <v>622</v>
      </c>
      <c r="D12" s="4" t="s">
        <v>625</v>
      </c>
    </row>
    <row r="13" spans="1:6">
      <c r="A13" s="4" t="s">
        <v>626</v>
      </c>
      <c r="B13" s="7" t="n">
        <v>4700</v>
      </c>
      <c r="D13" s="7" t="n">
        <v>4700</v>
      </c>
    </row>
    <row r="14" spans="1:6">
      <c r="A14" s="4" t="s">
        <v>627</v>
      </c>
    </row>
    <row r="15" spans="1:6">
      <c r="A15" s="4" t="s">
        <v>617</v>
      </c>
      <c r="D15" s="4" t="s">
        <v>618</v>
      </c>
    </row>
    <row r="16" spans="1:6">
      <c r="A16" s="4" t="s">
        <v>619</v>
      </c>
      <c r="D16" s="4" t="s">
        <v>620</v>
      </c>
    </row>
    <row r="17" spans="1:6">
      <c r="A17" s="4" t="s">
        <v>628</v>
      </c>
    </row>
    <row r="18" spans="1:6">
      <c r="A18" s="4" t="s">
        <v>617</v>
      </c>
      <c r="D18" s="4" t="s">
        <v>618</v>
      </c>
    </row>
    <row r="19" spans="1:6">
      <c r="A19" s="4" t="s">
        <v>629</v>
      </c>
      <c r="D19" s="7" t="n">
        <v>1800</v>
      </c>
    </row>
    <row r="20" spans="1:6">
      <c r="A20" s="4" t="s">
        <v>630</v>
      </c>
      <c r="D20" s="4" t="s">
        <v>631</v>
      </c>
    </row>
    <row r="21" spans="1:6">
      <c r="A21" s="4" t="s">
        <v>632</v>
      </c>
    </row>
    <row r="22" spans="1:6">
      <c r="A22" s="4" t="s">
        <v>613</v>
      </c>
      <c r="B22" s="5" t="n">
        <v>5300000</v>
      </c>
      <c r="D22" s="5" t="n">
        <v>5300000</v>
      </c>
    </row>
    <row r="23" spans="1:6">
      <c r="A23" s="4" t="s">
        <v>633</v>
      </c>
      <c r="C23" s="5" t="n">
        <v>5100000</v>
      </c>
    </row>
    <row r="24" spans="1:6">
      <c r="A24" s="4" t="s">
        <v>634</v>
      </c>
      <c r="C24" s="4" t="s">
        <v>635</v>
      </c>
    </row>
    <row r="25" spans="1:6">
      <c r="A25" s="4" t="s">
        <v>636</v>
      </c>
    </row>
    <row r="26" spans="1:6">
      <c r="A26" s="4" t="s">
        <v>633</v>
      </c>
      <c r="C26" s="5" t="n">
        <v>500000</v>
      </c>
    </row>
    <row r="27" spans="1:6">
      <c r="A27" s="4" t="s">
        <v>637</v>
      </c>
    </row>
    <row r="28" spans="1:6">
      <c r="A28" s="4" t="s">
        <v>613</v>
      </c>
      <c r="B28" s="5" t="n">
        <v>1000000</v>
      </c>
      <c r="D28" s="5" t="n">
        <v>1000000</v>
      </c>
    </row>
    <row r="29" spans="1:6">
      <c r="A29" s="4" t="s">
        <v>633</v>
      </c>
      <c r="C29" s="5" t="n">
        <v>1100000</v>
      </c>
    </row>
    <row r="30" spans="1:6">
      <c r="A30" s="4" t="s">
        <v>634</v>
      </c>
      <c r="C30" s="4" t="s">
        <v>638</v>
      </c>
    </row>
    <row r="31" spans="1:6">
      <c r="A31" s="4" t="s">
        <v>639</v>
      </c>
      <c r="B31" s="4" t="s">
        <v>509</v>
      </c>
      <c r="D31" s="4" t="s">
        <v>509</v>
      </c>
    </row>
    <row r="32" spans="1:6">
      <c r="A32" s="4" t="s">
        <v>640</v>
      </c>
      <c r="B32" s="5" t="n">
        <v>100000</v>
      </c>
    </row>
    <row r="33" spans="1:6">
      <c r="A33" s="4" t="s">
        <v>107</v>
      </c>
      <c r="B33" s="8" t="n">
        <v>11.9</v>
      </c>
      <c r="D33" s="8" t="n">
        <v>11.9</v>
      </c>
    </row>
    <row r="34" spans="1:6">
      <c r="A34" s="4" t="s">
        <v>641</v>
      </c>
    </row>
    <row r="35" spans="1:6">
      <c r="A35" s="4" t="s">
        <v>642</v>
      </c>
      <c r="C35" s="5" t="n">
        <v>11000000</v>
      </c>
    </row>
    <row r="36" spans="1:6">
      <c r="A36" s="4" t="s">
        <v>643</v>
      </c>
    </row>
    <row r="37" spans="1:6">
      <c r="A37" s="4" t="s">
        <v>644</v>
      </c>
      <c r="C37" s="4" t="s">
        <v>645</v>
      </c>
    </row>
    <row r="38" spans="1:6">
      <c r="A38" s="4" t="s">
        <v>646</v>
      </c>
    </row>
    <row r="39" spans="1:6">
      <c r="A39" s="4" t="s">
        <v>644</v>
      </c>
      <c r="C39" s="4" t="s">
        <v>647</v>
      </c>
    </row>
    <row r="40" spans="1:6">
      <c r="A40" s="4" t="s">
        <v>617</v>
      </c>
      <c r="D40" s="4" t="s">
        <v>648</v>
      </c>
    </row>
    <row r="41" spans="1:6">
      <c r="A41" s="4" t="s">
        <v>649</v>
      </c>
      <c r="D41" s="4" t="s">
        <v>6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s>
  <sheetData>
    <row r="1" spans="1:4">
      <c r="A1" s="1" t="s">
        <v>651</v>
      </c>
      <c r="B1" s="2" t="s">
        <v>1</v>
      </c>
    </row>
    <row r="2" spans="1:4">
      <c r="B2" s="2" t="s">
        <v>2</v>
      </c>
      <c r="C2" s="2" t="s">
        <v>34</v>
      </c>
      <c r="D2" s="2" t="s">
        <v>35</v>
      </c>
    </row>
    <row r="3" spans="1:4">
      <c r="A3" s="3" t="s">
        <v>241</v>
      </c>
    </row>
    <row r="4" spans="1:4">
      <c r="A4" s="4" t="s">
        <v>652</v>
      </c>
      <c r="B4" s="5" t="n">
        <v>6318</v>
      </c>
    </row>
    <row r="5" spans="1:4">
      <c r="A5" s="4" t="s">
        <v>653</v>
      </c>
      <c r="B5" s="5" t="n">
        <v>1056</v>
      </c>
    </row>
    <row r="6" spans="1:4">
      <c r="A6" s="4" t="s">
        <v>654</v>
      </c>
      <c r="B6" s="5" t="n">
        <v>-1549</v>
      </c>
    </row>
    <row r="7" spans="1:4">
      <c r="A7" s="4" t="s">
        <v>655</v>
      </c>
      <c r="B7" s="5" t="n">
        <v>-629</v>
      </c>
    </row>
    <row r="8" spans="1:4">
      <c r="A8" s="4" t="s">
        <v>656</v>
      </c>
      <c r="B8" s="5" t="n">
        <v>5196</v>
      </c>
      <c r="C8" s="5" t="n">
        <v>6318</v>
      </c>
    </row>
    <row r="9" spans="1:4">
      <c r="A9" s="4" t="s">
        <v>657</v>
      </c>
      <c r="B9" s="5" t="n">
        <v>3163</v>
      </c>
    </row>
    <row r="10" spans="1:4">
      <c r="A10" s="4" t="s">
        <v>658</v>
      </c>
      <c r="B10" s="5" t="n">
        <v>5016</v>
      </c>
    </row>
    <row r="11" spans="1:4">
      <c r="A11" s="4" t="s">
        <v>659</v>
      </c>
      <c r="B11" s="8" t="n">
        <v>5.65</v>
      </c>
    </row>
    <row r="12" spans="1:4">
      <c r="A12" s="4" t="s">
        <v>660</v>
      </c>
      <c r="B12" s="12" t="n">
        <v>17.48</v>
      </c>
    </row>
    <row r="13" spans="1:4">
      <c r="A13" s="4" t="s">
        <v>661</v>
      </c>
      <c r="B13" s="12" t="n">
        <v>2.12</v>
      </c>
    </row>
    <row r="14" spans="1:4">
      <c r="A14" s="4" t="s">
        <v>662</v>
      </c>
      <c r="B14" s="12" t="n">
        <v>8.98</v>
      </c>
    </row>
    <row r="15" spans="1:4">
      <c r="A15" s="4" t="s">
        <v>663</v>
      </c>
      <c r="B15" s="12" t="n">
        <v>8.699999999999999</v>
      </c>
      <c r="C15" s="8" t="n">
        <v>5.65</v>
      </c>
    </row>
    <row r="16" spans="1:4">
      <c r="A16" s="4" t="s">
        <v>657</v>
      </c>
      <c r="B16" s="12" t="n">
        <v>5.39</v>
      </c>
    </row>
    <row r="17" spans="1:4">
      <c r="A17" s="4" t="s">
        <v>658</v>
      </c>
      <c r="B17" s="8" t="n">
        <v>8.5</v>
      </c>
    </row>
    <row r="18" spans="1:4">
      <c r="A18" s="4" t="s">
        <v>664</v>
      </c>
      <c r="B18" s="7" t="n">
        <v>25724</v>
      </c>
      <c r="C18" s="7" t="n">
        <v>4100</v>
      </c>
      <c r="D18" s="7" t="n">
        <v>6800</v>
      </c>
    </row>
    <row r="19" spans="1:4">
      <c r="A19" s="4" t="s">
        <v>665</v>
      </c>
      <c r="B19" s="5" t="n">
        <v>86108</v>
      </c>
      <c r="C19" s="7" t="n">
        <v>51752</v>
      </c>
    </row>
    <row r="20" spans="1:4">
      <c r="A20" s="4" t="s">
        <v>666</v>
      </c>
      <c r="B20" s="5" t="n">
        <v>62900</v>
      </c>
    </row>
    <row r="21" spans="1:4">
      <c r="A21" s="4" t="s">
        <v>667</v>
      </c>
      <c r="B21" s="7" t="n">
        <v>84121</v>
      </c>
    </row>
    <row r="22" spans="1:4">
      <c r="A22" s="4" t="s">
        <v>668</v>
      </c>
      <c r="B22" s="4" t="s">
        <v>669</v>
      </c>
      <c r="C22" s="4" t="s">
        <v>670</v>
      </c>
    </row>
    <row r="23" spans="1:4">
      <c r="A23" s="4" t="s">
        <v>671</v>
      </c>
      <c r="B23" s="4" t="s">
        <v>672</v>
      </c>
    </row>
    <row r="24" spans="1:4">
      <c r="A24" s="4" t="s">
        <v>673</v>
      </c>
      <c r="B24" s="4" t="s">
        <v>67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75</v>
      </c>
      <c r="B1" s="2" t="s">
        <v>1</v>
      </c>
    </row>
    <row r="2" spans="1:4">
      <c r="B2" s="2" t="s">
        <v>2</v>
      </c>
      <c r="C2" s="2" t="s">
        <v>34</v>
      </c>
      <c r="D2" s="2" t="s">
        <v>35</v>
      </c>
    </row>
    <row r="3" spans="1:4">
      <c r="A3" s="4" t="s">
        <v>616</v>
      </c>
    </row>
    <row r="4" spans="1:4">
      <c r="A4" s="3" t="s">
        <v>676</v>
      </c>
    </row>
    <row r="5" spans="1:4">
      <c r="A5" s="4" t="s">
        <v>677</v>
      </c>
      <c r="B5" s="4" t="s">
        <v>678</v>
      </c>
      <c r="C5" s="4" t="s">
        <v>679</v>
      </c>
      <c r="D5" s="4" t="s">
        <v>679</v>
      </c>
    </row>
    <row r="6" spans="1:4">
      <c r="A6" s="4" t="s">
        <v>680</v>
      </c>
      <c r="B6" s="4" t="s">
        <v>681</v>
      </c>
      <c r="C6" s="4" t="s">
        <v>682</v>
      </c>
      <c r="D6" s="4" t="s">
        <v>683</v>
      </c>
    </row>
    <row r="7" spans="1:4">
      <c r="A7" s="4" t="s">
        <v>684</v>
      </c>
      <c r="B7" s="4" t="s">
        <v>685</v>
      </c>
      <c r="C7" s="4" t="s">
        <v>685</v>
      </c>
      <c r="D7" s="4" t="s">
        <v>685</v>
      </c>
    </row>
    <row r="8" spans="1:4">
      <c r="A8" s="4" t="s">
        <v>686</v>
      </c>
      <c r="B8" s="4" t="s">
        <v>687</v>
      </c>
      <c r="C8" s="4" t="s">
        <v>687</v>
      </c>
      <c r="D8" s="4" t="s">
        <v>687</v>
      </c>
    </row>
    <row r="9" spans="1:4">
      <c r="A9" s="4" t="s">
        <v>688</v>
      </c>
      <c r="B9" s="8" t="n">
        <v>7.53</v>
      </c>
      <c r="C9" s="8" t="n">
        <v>4.47</v>
      </c>
      <c r="D9" s="8" t="n">
        <v>4.23</v>
      </c>
    </row>
    <row r="10" spans="1:4">
      <c r="A10" s="4" t="s">
        <v>689</v>
      </c>
    </row>
    <row r="11" spans="1:4">
      <c r="A11" s="3" t="s">
        <v>676</v>
      </c>
    </row>
    <row r="12" spans="1:4">
      <c r="A12" s="4" t="s">
        <v>677</v>
      </c>
      <c r="B12" s="4" t="s">
        <v>690</v>
      </c>
      <c r="C12" s="4" t="s">
        <v>691</v>
      </c>
      <c r="D12" s="4" t="s">
        <v>691</v>
      </c>
    </row>
    <row r="13" spans="1:4">
      <c r="A13" s="4" t="s">
        <v>680</v>
      </c>
      <c r="B13" s="4" t="s">
        <v>692</v>
      </c>
    </row>
    <row r="14" spans="1:4">
      <c r="A14" s="4" t="s">
        <v>684</v>
      </c>
      <c r="B14" s="4" t="s">
        <v>647</v>
      </c>
    </row>
    <row r="15" spans="1:4">
      <c r="A15" s="4" t="s">
        <v>686</v>
      </c>
      <c r="B15" s="4" t="s">
        <v>687</v>
      </c>
      <c r="C15" s="4" t="s">
        <v>687</v>
      </c>
      <c r="D15" s="4" t="s">
        <v>687</v>
      </c>
    </row>
    <row r="16" spans="1:4">
      <c r="A16" s="4" t="s">
        <v>688</v>
      </c>
      <c r="B16" s="8" t="n">
        <v>4.0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693</v>
      </c>
      <c r="B1" s="2" t="s">
        <v>1</v>
      </c>
    </row>
    <row r="2" spans="1:2">
      <c r="B2" s="2" t="s">
        <v>694</v>
      </c>
    </row>
    <row r="3" spans="1:2">
      <c r="A3" s="3" t="s">
        <v>695</v>
      </c>
    </row>
    <row r="4" spans="1:2">
      <c r="A4" s="4" t="s">
        <v>696</v>
      </c>
      <c r="B4" s="5" t="n">
        <v>373</v>
      </c>
    </row>
    <row r="5" spans="1:2">
      <c r="A5" s="4" t="s">
        <v>697</v>
      </c>
      <c r="B5" s="5" t="n">
        <v>261</v>
      </c>
    </row>
    <row r="6" spans="1:2">
      <c r="A6" s="4" t="s">
        <v>698</v>
      </c>
      <c r="B6" s="5" t="n">
        <v>-71</v>
      </c>
    </row>
    <row r="7" spans="1:2">
      <c r="A7" s="4" t="s">
        <v>699</v>
      </c>
      <c r="B7" s="5" t="n">
        <v>-99</v>
      </c>
    </row>
    <row r="8" spans="1:2">
      <c r="A8" s="4" t="s">
        <v>700</v>
      </c>
      <c r="B8" s="5" t="n">
        <v>464</v>
      </c>
    </row>
    <row r="9" spans="1:2">
      <c r="A9" s="4" t="s">
        <v>701</v>
      </c>
      <c r="B9" s="8" t="n">
        <v>12.3</v>
      </c>
    </row>
    <row r="10" spans="1:2">
      <c r="A10" s="4" t="s">
        <v>702</v>
      </c>
      <c r="B10" s="12" t="n">
        <v>20.43</v>
      </c>
    </row>
    <row r="11" spans="1:2">
      <c r="A11" s="4" t="s">
        <v>703</v>
      </c>
      <c r="B11" s="12" t="n">
        <v>12.31</v>
      </c>
    </row>
    <row r="12" spans="1:2">
      <c r="A12" s="4" t="s">
        <v>704</v>
      </c>
      <c r="B12" s="12" t="n">
        <v>12.66</v>
      </c>
    </row>
    <row r="13" spans="1:2">
      <c r="A13" s="4" t="s">
        <v>705</v>
      </c>
      <c r="B13" s="8" t="n">
        <v>16.81</v>
      </c>
    </row>
    <row r="14" spans="1:2">
      <c r="A14" s="4" t="s">
        <v>706</v>
      </c>
      <c r="B14" s="7" t="n">
        <v>1769</v>
      </c>
    </row>
    <row r="15" spans="1:2">
      <c r="A15" s="4" t="s">
        <v>707</v>
      </c>
      <c r="B15" s="7" t="n">
        <v>1173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4</v>
      </c>
      <c r="D2" s="2" t="s">
        <v>35</v>
      </c>
    </row>
    <row r="3" spans="1:4">
      <c r="A3" s="3" t="s">
        <v>709</v>
      </c>
    </row>
    <row r="4" spans="1:4">
      <c r="A4" s="4" t="s">
        <v>710</v>
      </c>
      <c r="B4" s="7" t="n">
        <v>8941</v>
      </c>
      <c r="C4" s="7" t="n">
        <v>3284</v>
      </c>
      <c r="D4" s="7" t="n">
        <v>1482</v>
      </c>
    </row>
    <row r="5" spans="1:4">
      <c r="A5" s="4" t="s">
        <v>539</v>
      </c>
    </row>
    <row r="6" spans="1:4">
      <c r="A6" s="3" t="s">
        <v>709</v>
      </c>
    </row>
    <row r="7" spans="1:4">
      <c r="A7" s="4" t="s">
        <v>710</v>
      </c>
      <c r="B7" s="5" t="n">
        <v>485</v>
      </c>
      <c r="C7" s="5" t="n">
        <v>106</v>
      </c>
      <c r="D7" s="5" t="n">
        <v>34</v>
      </c>
    </row>
    <row r="8" spans="1:4">
      <c r="A8" s="4" t="s">
        <v>711</v>
      </c>
    </row>
    <row r="9" spans="1:4">
      <c r="A9" s="3" t="s">
        <v>709</v>
      </c>
    </row>
    <row r="10" spans="1:4">
      <c r="A10" s="4" t="s">
        <v>710</v>
      </c>
      <c r="B10" s="5" t="n">
        <v>1635</v>
      </c>
      <c r="C10" s="5" t="n">
        <v>338</v>
      </c>
      <c r="D10" s="5" t="n">
        <v>239</v>
      </c>
    </row>
    <row r="11" spans="1:4">
      <c r="A11" s="4" t="s">
        <v>411</v>
      </c>
    </row>
    <row r="12" spans="1:4">
      <c r="A12" s="3" t="s">
        <v>709</v>
      </c>
    </row>
    <row r="13" spans="1:4">
      <c r="A13" s="4" t="s">
        <v>710</v>
      </c>
      <c r="B13" s="5" t="n">
        <v>2302</v>
      </c>
      <c r="C13" s="5" t="n">
        <v>1281</v>
      </c>
      <c r="D13" s="5" t="n">
        <v>800</v>
      </c>
    </row>
    <row r="14" spans="1:4">
      <c r="A14" s="4" t="s">
        <v>438</v>
      </c>
    </row>
    <row r="15" spans="1:4">
      <c r="A15" s="3" t="s">
        <v>709</v>
      </c>
    </row>
    <row r="16" spans="1:4">
      <c r="A16" s="4" t="s">
        <v>710</v>
      </c>
      <c r="B16" s="7" t="n">
        <v>4519</v>
      </c>
      <c r="C16" s="7" t="n">
        <v>1559</v>
      </c>
      <c r="D16" s="7" t="n">
        <v>40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12</v>
      </c>
      <c r="B1" s="2" t="s">
        <v>1</v>
      </c>
    </row>
    <row r="2" spans="1:4">
      <c r="B2" s="2" t="s">
        <v>2</v>
      </c>
      <c r="C2" s="2" t="s">
        <v>34</v>
      </c>
      <c r="D2" s="2" t="s">
        <v>35</v>
      </c>
    </row>
    <row r="3" spans="1:4">
      <c r="A3" s="3" t="s">
        <v>713</v>
      </c>
    </row>
    <row r="4" spans="1:4">
      <c r="A4" s="4" t="s">
        <v>714</v>
      </c>
      <c r="B4" s="6" t="n">
        <v>1.6</v>
      </c>
      <c r="C4" s="6" t="n">
        <v>1.1</v>
      </c>
      <c r="D4" s="6" t="n">
        <v>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4</v>
      </c>
      <c r="D2" s="2" t="s">
        <v>35</v>
      </c>
    </row>
    <row r="3" spans="1:4">
      <c r="A3" s="3" t="s">
        <v>152</v>
      </c>
    </row>
    <row r="4" spans="1:4">
      <c r="A4" s="4" t="s">
        <v>49</v>
      </c>
      <c r="B4" s="7" t="n">
        <v>-17499</v>
      </c>
      <c r="C4" s="7" t="n">
        <v>-24258</v>
      </c>
      <c r="D4" s="7" t="n">
        <v>-21450</v>
      </c>
    </row>
    <row r="5" spans="1:4">
      <c r="A5" s="3" t="s">
        <v>153</v>
      </c>
    </row>
    <row r="6" spans="1:4">
      <c r="A6" s="4" t="s">
        <v>154</v>
      </c>
      <c r="B6" s="5" t="n">
        <v>3957</v>
      </c>
      <c r="C6" s="5" t="n">
        <v>1677</v>
      </c>
      <c r="D6" s="5" t="n">
        <v>759</v>
      </c>
    </row>
    <row r="7" spans="1:4">
      <c r="A7" s="4" t="s">
        <v>134</v>
      </c>
      <c r="B7" s="5" t="n">
        <v>8886</v>
      </c>
      <c r="C7" s="5" t="n">
        <v>3284</v>
      </c>
      <c r="D7" s="5" t="n">
        <v>1482</v>
      </c>
    </row>
    <row r="8" spans="1:4">
      <c r="A8" s="4" t="s">
        <v>155</v>
      </c>
      <c r="B8" s="5" t="n">
        <v>820</v>
      </c>
      <c r="C8" s="5" t="n">
        <v>432</v>
      </c>
      <c r="D8" s="5" t="n">
        <v>380</v>
      </c>
    </row>
    <row r="9" spans="1:4">
      <c r="A9" s="4" t="s">
        <v>156</v>
      </c>
      <c r="B9" s="5" t="n">
        <v>-1425</v>
      </c>
      <c r="C9" s="5" t="n">
        <v>-27</v>
      </c>
      <c r="D9" s="5" t="n">
        <v>-12</v>
      </c>
    </row>
    <row r="10" spans="1:4">
      <c r="A10" s="4" t="s">
        <v>157</v>
      </c>
      <c r="B10" s="5" t="n">
        <v>175</v>
      </c>
      <c r="C10" s="5" t="n">
        <v>66</v>
      </c>
      <c r="D10" s="5" t="n">
        <v>47</v>
      </c>
    </row>
    <row r="11" spans="1:4">
      <c r="A11" s="4" t="s">
        <v>158</v>
      </c>
      <c r="B11" s="5" t="n">
        <v>190</v>
      </c>
    </row>
    <row r="12" spans="1:4">
      <c r="A12" s="4" t="s">
        <v>159</v>
      </c>
      <c r="B12" s="5" t="n">
        <v>1050</v>
      </c>
    </row>
    <row r="13" spans="1:4">
      <c r="A13" s="3" t="s">
        <v>160</v>
      </c>
    </row>
    <row r="14" spans="1:4">
      <c r="A14" s="4" t="s">
        <v>161</v>
      </c>
      <c r="B14" s="5" t="n">
        <v>-15325</v>
      </c>
      <c r="C14" s="5" t="n">
        <v>-14248</v>
      </c>
      <c r="D14" s="5" t="n">
        <v>-6216</v>
      </c>
    </row>
    <row r="15" spans="1:4">
      <c r="A15" s="4" t="s">
        <v>64</v>
      </c>
      <c r="B15" s="5" t="n">
        <v>-3663</v>
      </c>
      <c r="C15" s="5" t="n">
        <v>-1582</v>
      </c>
      <c r="D15" s="5" t="n">
        <v>-2233</v>
      </c>
    </row>
    <row r="16" spans="1:4">
      <c r="A16" s="4" t="s">
        <v>162</v>
      </c>
      <c r="B16" s="5" t="n">
        <v>-3508</v>
      </c>
      <c r="C16" s="5" t="n">
        <v>-4314</v>
      </c>
      <c r="D16" s="5" t="n">
        <v>-768</v>
      </c>
    </row>
    <row r="17" spans="1:4">
      <c r="A17" s="4" t="s">
        <v>76</v>
      </c>
      <c r="B17" s="5" t="n">
        <v>-1483</v>
      </c>
      <c r="C17" s="5" t="n">
        <v>2134</v>
      </c>
      <c r="D17" s="5" t="n">
        <v>-802</v>
      </c>
    </row>
    <row r="18" spans="1:4">
      <c r="A18" s="4" t="s">
        <v>77</v>
      </c>
      <c r="B18" s="5" t="n">
        <v>4047</v>
      </c>
      <c r="C18" s="5" t="n">
        <v>1177</v>
      </c>
      <c r="D18" s="5" t="n">
        <v>2744</v>
      </c>
    </row>
    <row r="19" spans="1:4">
      <c r="A19" s="4" t="s">
        <v>78</v>
      </c>
      <c r="B19" s="5" t="n">
        <v>2444</v>
      </c>
      <c r="C19" s="5" t="n">
        <v>1122</v>
      </c>
      <c r="D19" s="5" t="n">
        <v>1908</v>
      </c>
    </row>
    <row r="20" spans="1:4">
      <c r="A20" s="4" t="s">
        <v>79</v>
      </c>
      <c r="B20" s="5" t="n">
        <v>39835</v>
      </c>
      <c r="C20" s="5" t="n">
        <v>27840</v>
      </c>
      <c r="D20" s="5" t="n">
        <v>15252</v>
      </c>
    </row>
    <row r="21" spans="1:4">
      <c r="A21" s="4" t="s">
        <v>82</v>
      </c>
      <c r="B21" s="5" t="n">
        <v>442</v>
      </c>
      <c r="C21" s="5" t="n">
        <v>666</v>
      </c>
      <c r="D21" s="5" t="n">
        <v>874</v>
      </c>
    </row>
    <row r="22" spans="1:4">
      <c r="A22" s="4" t="s">
        <v>163</v>
      </c>
      <c r="B22" s="5" t="n">
        <v>18943</v>
      </c>
      <c r="C22" s="5" t="n">
        <v>-6031</v>
      </c>
      <c r="D22" s="5" t="n">
        <v>-8035</v>
      </c>
    </row>
    <row r="23" spans="1:4">
      <c r="A23" s="3" t="s">
        <v>164</v>
      </c>
    </row>
    <row r="24" spans="1:4">
      <c r="A24" s="4" t="s">
        <v>165</v>
      </c>
      <c r="B24" s="5" t="n">
        <v>-3669</v>
      </c>
      <c r="C24" s="5" t="n">
        <v>-4307</v>
      </c>
      <c r="D24" s="5" t="n">
        <v>-2714</v>
      </c>
    </row>
    <row r="25" spans="1:4">
      <c r="A25" s="4" t="s">
        <v>166</v>
      </c>
      <c r="B25" s="5" t="n">
        <v>-91517</v>
      </c>
      <c r="C25" s="5" t="n">
        <v>-5720</v>
      </c>
      <c r="D25" s="5" t="n">
        <v>-36445</v>
      </c>
    </row>
    <row r="26" spans="1:4">
      <c r="A26" s="4" t="s">
        <v>167</v>
      </c>
      <c r="B26" s="5" t="n">
        <v>37862</v>
      </c>
      <c r="C26" s="5" t="n">
        <v>20762</v>
      </c>
    </row>
    <row r="27" spans="1:4">
      <c r="A27" s="4" t="s">
        <v>168</v>
      </c>
      <c r="B27" s="5" t="n">
        <v>-9097</v>
      </c>
    </row>
    <row r="28" spans="1:4">
      <c r="A28" s="4" t="s">
        <v>169</v>
      </c>
      <c r="C28" s="5" t="n">
        <v>1000</v>
      </c>
      <c r="D28" s="5" t="n">
        <v>-1200</v>
      </c>
    </row>
    <row r="29" spans="1:4">
      <c r="A29" s="4" t="s">
        <v>170</v>
      </c>
      <c r="B29" s="5" t="n">
        <v>-66421</v>
      </c>
      <c r="C29" s="5" t="n">
        <v>11735</v>
      </c>
      <c r="D29" s="5" t="n">
        <v>-40359</v>
      </c>
    </row>
    <row r="30" spans="1:4">
      <c r="A30" s="3" t="s">
        <v>171</v>
      </c>
    </row>
    <row r="31" spans="1:4">
      <c r="A31" s="4" t="s">
        <v>172</v>
      </c>
      <c r="B31" s="5" t="n">
        <v>134757</v>
      </c>
    </row>
    <row r="32" spans="1:4">
      <c r="A32" s="4" t="s">
        <v>173</v>
      </c>
      <c r="C32" s="5" t="n">
        <v>-350</v>
      </c>
      <c r="D32" s="5" t="n">
        <v>49575</v>
      </c>
    </row>
    <row r="33" spans="1:4">
      <c r="A33" s="4" t="s">
        <v>174</v>
      </c>
      <c r="D33" s="5" t="n">
        <v>35000</v>
      </c>
    </row>
    <row r="34" spans="1:4">
      <c r="A34" s="4" t="s">
        <v>175</v>
      </c>
      <c r="C34" s="5" t="n">
        <v>-256</v>
      </c>
      <c r="D34" s="5" t="n">
        <v>-34756</v>
      </c>
    </row>
    <row r="35" spans="1:4">
      <c r="A35" s="4" t="s">
        <v>176</v>
      </c>
      <c r="D35" s="5" t="n">
        <v>1875</v>
      </c>
    </row>
    <row r="36" spans="1:4">
      <c r="A36" s="4" t="s">
        <v>177</v>
      </c>
      <c r="D36" s="5" t="n">
        <v>-3875</v>
      </c>
    </row>
    <row r="37" spans="1:4">
      <c r="A37" s="4" t="s">
        <v>178</v>
      </c>
      <c r="C37" s="5" t="n">
        <v>2237</v>
      </c>
    </row>
    <row r="38" spans="1:4">
      <c r="A38" s="4" t="s">
        <v>179</v>
      </c>
      <c r="B38" s="5" t="n">
        <v>-328</v>
      </c>
      <c r="C38" s="5" t="n">
        <v>-274</v>
      </c>
    </row>
    <row r="39" spans="1:4">
      <c r="A39" s="4" t="s">
        <v>180</v>
      </c>
      <c r="B39" s="5" t="n">
        <v>4342</v>
      </c>
      <c r="C39" s="5" t="n">
        <v>413</v>
      </c>
      <c r="D39" s="5" t="n">
        <v>686</v>
      </c>
    </row>
    <row r="40" spans="1:4">
      <c r="A40" s="4" t="s">
        <v>181</v>
      </c>
      <c r="B40" s="5" t="n">
        <v>-674</v>
      </c>
    </row>
    <row r="41" spans="1:4">
      <c r="A41" s="4" t="s">
        <v>135</v>
      </c>
      <c r="B41" s="5" t="n">
        <v>162</v>
      </c>
      <c r="C41" s="5" t="n">
        <v>1</v>
      </c>
      <c r="D41" s="5" t="n">
        <v>26</v>
      </c>
    </row>
    <row r="42" spans="1:4">
      <c r="A42" s="4" t="s">
        <v>182</v>
      </c>
      <c r="B42" s="5" t="n">
        <v>135863</v>
      </c>
      <c r="C42" s="5" t="n">
        <v>823</v>
      </c>
      <c r="D42" s="5" t="n">
        <v>48531</v>
      </c>
    </row>
    <row r="43" spans="1:4">
      <c r="A43" s="4" t="s">
        <v>183</v>
      </c>
      <c r="B43" s="5" t="n">
        <v>25</v>
      </c>
    </row>
    <row r="44" spans="1:4">
      <c r="A44" s="4" t="s">
        <v>184</v>
      </c>
      <c r="B44" s="5" t="n">
        <v>88410</v>
      </c>
      <c r="C44" s="5" t="n">
        <v>6527</v>
      </c>
      <c r="D44" s="5" t="n">
        <v>137</v>
      </c>
    </row>
    <row r="45" spans="1:4">
      <c r="A45" s="4" t="s">
        <v>185</v>
      </c>
      <c r="B45" s="5" t="n">
        <v>31306</v>
      </c>
      <c r="C45" s="5" t="n">
        <v>24779</v>
      </c>
      <c r="D45" s="5" t="n">
        <v>24642</v>
      </c>
    </row>
    <row r="46" spans="1:4">
      <c r="A46" s="4" t="s">
        <v>186</v>
      </c>
      <c r="B46" s="5" t="n">
        <v>119716</v>
      </c>
      <c r="C46" s="5" t="n">
        <v>31306</v>
      </c>
      <c r="D46" s="5" t="n">
        <v>24779</v>
      </c>
    </row>
    <row r="47" spans="1:4">
      <c r="A47" s="3" t="s">
        <v>187</v>
      </c>
    </row>
    <row r="48" spans="1:4">
      <c r="A48" s="4" t="s">
        <v>188</v>
      </c>
      <c r="D48" s="5" t="n">
        <v>101</v>
      </c>
    </row>
    <row r="49" spans="1:4">
      <c r="A49" s="4" t="s">
        <v>189</v>
      </c>
      <c r="B49" s="5" t="n">
        <v>333</v>
      </c>
      <c r="C49" s="5" t="n">
        <v>12</v>
      </c>
      <c r="D49" s="5" t="n">
        <v>7</v>
      </c>
    </row>
    <row r="50" spans="1:4">
      <c r="A50" s="3" t="s">
        <v>190</v>
      </c>
    </row>
    <row r="51" spans="1:4">
      <c r="A51" s="4" t="s">
        <v>191</v>
      </c>
      <c r="C51" s="5" t="n">
        <v>38</v>
      </c>
      <c r="D51" s="5" t="n">
        <v>27</v>
      </c>
    </row>
    <row r="52" spans="1:4">
      <c r="A52" s="4" t="s">
        <v>192</v>
      </c>
      <c r="B52" s="5" t="n">
        <v>1660</v>
      </c>
    </row>
    <row r="53" spans="1:4">
      <c r="A53" s="4" t="s">
        <v>193</v>
      </c>
      <c r="B53" s="5" t="n">
        <v>5285</v>
      </c>
    </row>
    <row r="54" spans="1:4">
      <c r="A54" s="4" t="s">
        <v>194</v>
      </c>
      <c r="B54" s="5" t="n">
        <v>375</v>
      </c>
    </row>
    <row r="55" spans="1:4">
      <c r="A55" s="4" t="s">
        <v>195</v>
      </c>
      <c r="B55" s="5" t="n">
        <v>1983</v>
      </c>
      <c r="C55" s="5" t="n">
        <v>6442</v>
      </c>
      <c r="D55" s="5" t="n">
        <v>2603</v>
      </c>
    </row>
    <row r="56" spans="1:4">
      <c r="A56" s="4" t="s">
        <v>196</v>
      </c>
      <c r="C56" s="5" t="n">
        <v>452</v>
      </c>
    </row>
    <row r="57" spans="1:4">
      <c r="A57" s="4" t="s">
        <v>197</v>
      </c>
      <c r="C57" s="5" t="n">
        <v>987</v>
      </c>
    </row>
    <row r="58" spans="1:4">
      <c r="A58" s="4" t="s">
        <v>198</v>
      </c>
      <c r="B58" s="5" t="n">
        <v>101165</v>
      </c>
      <c r="D58" s="5" t="n">
        <v>706</v>
      </c>
    </row>
    <row r="59" spans="1:4">
      <c r="A59" s="4" t="s">
        <v>199</v>
      </c>
      <c r="D59" s="5" t="n">
        <v>250</v>
      </c>
    </row>
    <row r="60" spans="1:4">
      <c r="A60" s="4" t="s">
        <v>114</v>
      </c>
    </row>
    <row r="61" spans="1:4">
      <c r="A61" s="3" t="s">
        <v>171</v>
      </c>
    </row>
    <row r="62" spans="1:4">
      <c r="A62" s="4" t="s">
        <v>200</v>
      </c>
      <c r="B62" s="5" t="n">
        <v>-2396</v>
      </c>
      <c r="C62" s="5" t="n">
        <v>-948</v>
      </c>
    </row>
    <row r="63" spans="1:4">
      <c r="A63" s="4" t="s">
        <v>201</v>
      </c>
    </row>
    <row r="64" spans="1:4">
      <c r="A64" s="3" t="s">
        <v>190</v>
      </c>
    </row>
    <row r="65" spans="1:4">
      <c r="A65" s="4" t="s">
        <v>202</v>
      </c>
      <c r="D65" s="5" t="n">
        <v>350</v>
      </c>
    </row>
    <row r="66" spans="1:4">
      <c r="A66" s="4" t="s">
        <v>203</v>
      </c>
    </row>
    <row r="67" spans="1:4">
      <c r="A67" s="3" t="s">
        <v>190</v>
      </c>
    </row>
    <row r="68" spans="1:4">
      <c r="A68" s="4" t="s">
        <v>195</v>
      </c>
      <c r="B68" s="7" t="n">
        <v>1983</v>
      </c>
      <c r="C68" s="7" t="n">
        <v>6442</v>
      </c>
      <c r="D68" s="7" t="n">
        <v>26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4</v>
      </c>
      <c r="D2" s="2" t="s">
        <v>35</v>
      </c>
    </row>
    <row r="3" spans="1:4">
      <c r="A3" s="3" t="s">
        <v>247</v>
      </c>
    </row>
    <row r="4" spans="1:4">
      <c r="A4" s="4" t="s">
        <v>716</v>
      </c>
      <c r="B4" s="5" t="n">
        <v>2025</v>
      </c>
    </row>
    <row r="5" spans="1:4">
      <c r="A5" s="4" t="s">
        <v>717</v>
      </c>
      <c r="B5" s="6" t="n">
        <v>4.1</v>
      </c>
      <c r="C5" s="6" t="n">
        <v>2.7</v>
      </c>
      <c r="D5" s="6" t="n">
        <v>1.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498</v>
      </c>
    </row>
    <row r="2" spans="1:2">
      <c r="A2" s="3" t="s">
        <v>247</v>
      </c>
    </row>
    <row r="3" spans="1:2">
      <c r="A3" s="5" t="n">
        <v>2018</v>
      </c>
      <c r="B3" s="7" t="n">
        <v>5645</v>
      </c>
    </row>
    <row r="4" spans="1:2">
      <c r="A4" s="5" t="n">
        <v>2019</v>
      </c>
      <c r="B4" s="5" t="n">
        <v>6458</v>
      </c>
    </row>
    <row r="5" spans="1:2">
      <c r="A5" s="5" t="n">
        <v>2020</v>
      </c>
      <c r="B5" s="5" t="n">
        <v>6570</v>
      </c>
    </row>
    <row r="6" spans="1:2">
      <c r="A6" s="5" t="n">
        <v>2021</v>
      </c>
      <c r="B6" s="5" t="n">
        <v>6304</v>
      </c>
    </row>
    <row r="7" spans="1:2">
      <c r="A7" s="5" t="n">
        <v>2022</v>
      </c>
      <c r="B7" s="5" t="n">
        <v>6217</v>
      </c>
    </row>
    <row r="8" spans="1:2">
      <c r="A8" s="4" t="s">
        <v>541</v>
      </c>
      <c r="B8" s="5" t="n">
        <v>13702</v>
      </c>
    </row>
    <row r="9" spans="1:2">
      <c r="A9" s="4" t="s">
        <v>719</v>
      </c>
      <c r="B9" s="7" t="n">
        <v>448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4</v>
      </c>
      <c r="D2" s="2" t="s">
        <v>35</v>
      </c>
    </row>
    <row r="3" spans="1:4">
      <c r="A3" s="3" t="s">
        <v>250</v>
      </c>
    </row>
    <row r="4" spans="1:4">
      <c r="A4" s="4" t="s">
        <v>721</v>
      </c>
      <c r="B4" s="7" t="n">
        <v>24460</v>
      </c>
      <c r="C4" s="7" t="n">
        <v>-24741</v>
      </c>
      <c r="D4" s="7" t="n">
        <v>-21605</v>
      </c>
    </row>
    <row r="5" spans="1:4">
      <c r="A5" s="4" t="s">
        <v>722</v>
      </c>
      <c r="B5" s="5" t="n">
        <v>-42864</v>
      </c>
      <c r="C5" s="5" t="n">
        <v>691</v>
      </c>
      <c r="D5" s="5" t="n">
        <v>333</v>
      </c>
    </row>
    <row r="6" spans="1:4">
      <c r="A6" s="4" t="s">
        <v>47</v>
      </c>
      <c r="B6" s="7" t="n">
        <v>-18404</v>
      </c>
      <c r="C6" s="7" t="n">
        <v>-24050</v>
      </c>
      <c r="D6" s="7" t="n">
        <v>-2127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4</v>
      </c>
      <c r="D2" s="2" t="s">
        <v>35</v>
      </c>
    </row>
    <row r="3" spans="1:4">
      <c r="A3" s="3" t="s">
        <v>724</v>
      </c>
    </row>
    <row r="4" spans="1:4">
      <c r="A4" s="4" t="s">
        <v>725</v>
      </c>
      <c r="B4" s="7" t="n">
        <v>38</v>
      </c>
    </row>
    <row r="5" spans="1:4">
      <c r="A5" s="4" t="s">
        <v>726</v>
      </c>
      <c r="B5" s="5" t="n">
        <v>70</v>
      </c>
      <c r="C5" s="7" t="n">
        <v>6</v>
      </c>
      <c r="D5" s="7" t="n">
        <v>1</v>
      </c>
    </row>
    <row r="6" spans="1:4">
      <c r="A6" s="4" t="s">
        <v>722</v>
      </c>
      <c r="B6" s="5" t="n">
        <v>297</v>
      </c>
      <c r="C6" s="5" t="n">
        <v>229</v>
      </c>
      <c r="D6" s="5" t="n">
        <v>189</v>
      </c>
    </row>
    <row r="7" spans="1:4">
      <c r="A7" s="4" t="s">
        <v>727</v>
      </c>
      <c r="B7" s="5" t="n">
        <v>405</v>
      </c>
      <c r="C7" s="5" t="n">
        <v>235</v>
      </c>
      <c r="D7" s="5" t="n">
        <v>190</v>
      </c>
    </row>
    <row r="8" spans="1:4">
      <c r="A8" s="3" t="s">
        <v>728</v>
      </c>
    </row>
    <row r="9" spans="1:4">
      <c r="A9" s="4" t="s">
        <v>725</v>
      </c>
      <c r="B9" s="5" t="n">
        <v>-1564</v>
      </c>
    </row>
    <row r="10" spans="1:4">
      <c r="A10" s="4" t="s">
        <v>726</v>
      </c>
      <c r="B10" s="5" t="n">
        <v>0</v>
      </c>
      <c r="C10" s="5" t="n">
        <v>0</v>
      </c>
      <c r="D10" s="5" t="n">
        <v>0</v>
      </c>
    </row>
    <row r="11" spans="1:4">
      <c r="A11" s="4" t="s">
        <v>722</v>
      </c>
      <c r="B11" s="5" t="n">
        <v>254</v>
      </c>
      <c r="C11" s="5" t="n">
        <v>-27</v>
      </c>
      <c r="D11" s="5" t="n">
        <v>-12</v>
      </c>
    </row>
    <row r="12" spans="1:4">
      <c r="A12" s="4" t="s">
        <v>729</v>
      </c>
      <c r="B12" s="5" t="n">
        <v>-1310</v>
      </c>
      <c r="C12" s="5" t="n">
        <v>-27</v>
      </c>
      <c r="D12" s="5" t="n">
        <v>-12</v>
      </c>
    </row>
    <row r="13" spans="1:4">
      <c r="A13" s="4" t="s">
        <v>112</v>
      </c>
      <c r="B13" s="7" t="n">
        <v>-905</v>
      </c>
      <c r="C13" s="7" t="n">
        <v>208</v>
      </c>
      <c r="D13" s="7" t="n">
        <v>17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8"/>
    <col customWidth="1" max="2" min="2" width="16"/>
    <col customWidth="1" max="3" min="3" width="25"/>
    <col customWidth="1" max="4" min="4" width="14"/>
    <col customWidth="1" max="5" min="5" width="14"/>
    <col customWidth="1" max="6" min="6" width="14"/>
  </cols>
  <sheetData>
    <row r="1" spans="1:6">
      <c r="A1" s="1" t="s">
        <v>730</v>
      </c>
      <c r="B1" s="2" t="s">
        <v>1</v>
      </c>
    </row>
    <row r="2" spans="1:6">
      <c r="B2" s="2" t="s">
        <v>731</v>
      </c>
      <c r="C2" s="2" t="s">
        <v>2</v>
      </c>
      <c r="D2" s="2" t="s">
        <v>34</v>
      </c>
      <c r="E2" s="2" t="s">
        <v>35</v>
      </c>
      <c r="F2" s="2" t="s">
        <v>732</v>
      </c>
    </row>
    <row r="3" spans="1:6">
      <c r="A3" s="3" t="s">
        <v>733</v>
      </c>
    </row>
    <row r="4" spans="1:6">
      <c r="A4" s="4" t="s">
        <v>734</v>
      </c>
      <c r="C4" s="4" t="s">
        <v>735</v>
      </c>
      <c r="D4" s="4" t="s">
        <v>735</v>
      </c>
      <c r="E4" s="4" t="s">
        <v>735</v>
      </c>
    </row>
    <row r="5" spans="1:6">
      <c r="A5" s="4" t="s">
        <v>736</v>
      </c>
      <c r="C5" s="7" t="n">
        <v>5794000</v>
      </c>
      <c r="D5" s="7" t="n">
        <v>0</v>
      </c>
    </row>
    <row r="6" spans="1:6">
      <c r="A6" s="4" t="s">
        <v>737</v>
      </c>
      <c r="C6" s="5" t="n">
        <v>2600000</v>
      </c>
    </row>
    <row r="7" spans="1:6">
      <c r="A7" s="4" t="s">
        <v>738</v>
      </c>
      <c r="C7" s="5" t="n">
        <v>0</v>
      </c>
    </row>
    <row r="8" spans="1:6">
      <c r="A8" s="4" t="s">
        <v>739</v>
      </c>
      <c r="C8" s="5" t="n">
        <v>0</v>
      </c>
      <c r="F8" s="7" t="n">
        <v>0</v>
      </c>
    </row>
    <row r="9" spans="1:6">
      <c r="A9" s="4" t="s">
        <v>740</v>
      </c>
      <c r="C9" s="5" t="n">
        <v>5800000</v>
      </c>
    </row>
    <row r="10" spans="1:6">
      <c r="A10" s="4" t="s">
        <v>741</v>
      </c>
      <c r="C10" s="5" t="n">
        <v>0</v>
      </c>
      <c r="D10" s="5" t="n">
        <v>0</v>
      </c>
    </row>
    <row r="11" spans="1:6">
      <c r="A11" s="4" t="s">
        <v>742</v>
      </c>
      <c r="C11" s="5" t="n">
        <v>0</v>
      </c>
      <c r="D11" s="5" t="n">
        <v>0</v>
      </c>
      <c r="E11" s="7" t="n">
        <v>0</v>
      </c>
    </row>
    <row r="12" spans="1:6">
      <c r="A12" s="4" t="s">
        <v>743</v>
      </c>
    </row>
    <row r="13" spans="1:6">
      <c r="A13" s="3" t="s">
        <v>733</v>
      </c>
    </row>
    <row r="14" spans="1:6">
      <c r="A14" s="4" t="s">
        <v>736</v>
      </c>
      <c r="C14" s="5" t="n">
        <v>13600000</v>
      </c>
      <c r="D14" s="7" t="n">
        <v>11000000</v>
      </c>
    </row>
    <row r="15" spans="1:6">
      <c r="A15" s="4" t="s">
        <v>744</v>
      </c>
    </row>
    <row r="16" spans="1:6">
      <c r="A16" s="3" t="s">
        <v>733</v>
      </c>
    </row>
    <row r="17" spans="1:6">
      <c r="A17" s="4" t="s">
        <v>745</v>
      </c>
      <c r="C17" s="7" t="n">
        <v>55400000</v>
      </c>
    </row>
    <row r="18" spans="1:6">
      <c r="A18" s="4" t="s">
        <v>746</v>
      </c>
      <c r="C18" s="4" t="s">
        <v>747</v>
      </c>
    </row>
    <row r="19" spans="1:6">
      <c r="A19" s="4" t="s">
        <v>748</v>
      </c>
    </row>
    <row r="20" spans="1:6">
      <c r="A20" s="3" t="s">
        <v>733</v>
      </c>
    </row>
    <row r="21" spans="1:6">
      <c r="A21" s="4" t="s">
        <v>745</v>
      </c>
      <c r="C21" s="7" t="n">
        <v>20300000</v>
      </c>
    </row>
    <row r="22" spans="1:6">
      <c r="A22" s="4" t="s">
        <v>746</v>
      </c>
      <c r="C22" s="4" t="s">
        <v>749</v>
      </c>
    </row>
    <row r="23" spans="1:6">
      <c r="A23" s="4" t="s">
        <v>750</v>
      </c>
    </row>
    <row r="24" spans="1:6">
      <c r="A24" s="3" t="s">
        <v>733</v>
      </c>
    </row>
    <row r="25" spans="1:6">
      <c r="A25" s="4" t="s">
        <v>734</v>
      </c>
      <c r="C25" s="4" t="s">
        <v>442</v>
      </c>
    </row>
    <row r="26" spans="1:6">
      <c r="A26" s="4" t="s">
        <v>751</v>
      </c>
    </row>
    <row r="27" spans="1:6">
      <c r="A27" s="3" t="s">
        <v>733</v>
      </c>
    </row>
    <row r="28" spans="1:6">
      <c r="A28" s="4" t="s">
        <v>734</v>
      </c>
      <c r="B28" s="4" t="s">
        <v>752</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4</v>
      </c>
      <c r="D2" s="2" t="s">
        <v>35</v>
      </c>
    </row>
    <row r="3" spans="1:4">
      <c r="A3" s="3" t="s">
        <v>250</v>
      </c>
    </row>
    <row r="4" spans="1:4">
      <c r="A4" s="4" t="s">
        <v>754</v>
      </c>
      <c r="B4" s="7" t="n">
        <v>-6257</v>
      </c>
      <c r="C4" s="7" t="n">
        <v>-8177</v>
      </c>
      <c r="D4" s="7" t="n">
        <v>-7225</v>
      </c>
    </row>
    <row r="5" spans="1:4">
      <c r="A5" s="4" t="s">
        <v>755</v>
      </c>
      <c r="B5" s="5" t="n">
        <v>1428</v>
      </c>
      <c r="C5" s="5" t="n">
        <v>-716</v>
      </c>
      <c r="D5" s="5" t="n">
        <v>-589</v>
      </c>
    </row>
    <row r="6" spans="1:4">
      <c r="A6" s="4" t="s">
        <v>756</v>
      </c>
      <c r="B6" s="5" t="n">
        <v>15375</v>
      </c>
      <c r="C6" s="5" t="n">
        <v>-88</v>
      </c>
      <c r="D6" s="5" t="n">
        <v>-46</v>
      </c>
    </row>
    <row r="7" spans="1:4">
      <c r="A7" s="4" t="s">
        <v>134</v>
      </c>
      <c r="B7" s="5" t="n">
        <v>-1086</v>
      </c>
      <c r="C7" s="5" t="n">
        <v>602</v>
      </c>
      <c r="D7" s="5" t="n">
        <v>346</v>
      </c>
    </row>
    <row r="8" spans="1:4">
      <c r="A8" s="4" t="s">
        <v>757</v>
      </c>
      <c r="B8" s="5" t="n">
        <v>-20500</v>
      </c>
      <c r="C8" s="5" t="n">
        <v>8449</v>
      </c>
      <c r="D8" s="5" t="n">
        <v>7549</v>
      </c>
    </row>
    <row r="9" spans="1:4">
      <c r="A9" s="4" t="s">
        <v>758</v>
      </c>
      <c r="B9" s="5" t="n">
        <v>2627</v>
      </c>
    </row>
    <row r="10" spans="1:4">
      <c r="A10" s="4" t="s">
        <v>759</v>
      </c>
      <c r="B10" s="5" t="n">
        <v>7854</v>
      </c>
    </row>
    <row r="11" spans="1:4">
      <c r="A11" s="4" t="s">
        <v>760</v>
      </c>
      <c r="B11" s="5" t="n">
        <v>-965</v>
      </c>
    </row>
    <row r="12" spans="1:4">
      <c r="A12" s="4" t="s">
        <v>761</v>
      </c>
      <c r="B12" s="5" t="n">
        <v>-1284</v>
      </c>
    </row>
    <row r="13" spans="1:4">
      <c r="A13" s="4" t="s">
        <v>762</v>
      </c>
      <c r="B13" s="5" t="n">
        <v>1903</v>
      </c>
      <c r="C13" s="5" t="n">
        <v>138</v>
      </c>
      <c r="D13" s="5" t="n">
        <v>143</v>
      </c>
    </row>
    <row r="14" spans="1:4">
      <c r="A14" s="4" t="s">
        <v>112</v>
      </c>
      <c r="B14" s="7" t="n">
        <v>-905</v>
      </c>
      <c r="C14" s="7" t="n">
        <v>208</v>
      </c>
      <c r="D14" s="7" t="n">
        <v>17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3</v>
      </c>
      <c r="B1" s="2" t="s">
        <v>2</v>
      </c>
      <c r="C1" s="2" t="s">
        <v>34</v>
      </c>
      <c r="D1" s="2" t="s">
        <v>35</v>
      </c>
      <c r="E1" s="2" t="s">
        <v>764</v>
      </c>
    </row>
    <row r="2" spans="1:5">
      <c r="A2" s="3" t="s">
        <v>765</v>
      </c>
    </row>
    <row r="3" spans="1:5">
      <c r="A3" s="4" t="s">
        <v>79</v>
      </c>
      <c r="B3" s="7" t="n">
        <v>764</v>
      </c>
      <c r="C3" s="7" t="n">
        <v>812</v>
      </c>
    </row>
    <row r="4" spans="1:5">
      <c r="A4" s="4" t="s">
        <v>766</v>
      </c>
      <c r="B4" s="5" t="n">
        <v>5655</v>
      </c>
      <c r="C4" s="5" t="n">
        <v>28736</v>
      </c>
    </row>
    <row r="5" spans="1:5">
      <c r="A5" s="4" t="s">
        <v>767</v>
      </c>
      <c r="B5" s="5" t="n">
        <v>1022</v>
      </c>
      <c r="C5" s="5" t="n">
        <v>75</v>
      </c>
    </row>
    <row r="6" spans="1:5">
      <c r="A6" s="4" t="s">
        <v>768</v>
      </c>
      <c r="B6" s="5" t="n">
        <v>-212</v>
      </c>
      <c r="C6" s="5" t="n">
        <v>-1131</v>
      </c>
    </row>
    <row r="7" spans="1:5">
      <c r="A7" s="4" t="s">
        <v>64</v>
      </c>
      <c r="B7" s="5" t="n">
        <v>-2467</v>
      </c>
      <c r="C7" s="5" t="n">
        <v>-1837</v>
      </c>
    </row>
    <row r="8" spans="1:5">
      <c r="A8" s="4" t="s">
        <v>134</v>
      </c>
      <c r="B8" s="5" t="n">
        <v>1572</v>
      </c>
      <c r="C8" s="5" t="n">
        <v>690</v>
      </c>
    </row>
    <row r="9" spans="1:5">
      <c r="A9" s="4" t="s">
        <v>769</v>
      </c>
      <c r="B9" s="5" t="n">
        <v>-1327</v>
      </c>
    </row>
    <row r="10" spans="1:5">
      <c r="A10" s="4" t="s">
        <v>770</v>
      </c>
      <c r="B10" s="5" t="n">
        <v>2407</v>
      </c>
    </row>
    <row r="11" spans="1:5">
      <c r="A11" s="4" t="s">
        <v>762</v>
      </c>
      <c r="B11" s="5" t="n">
        <v>289</v>
      </c>
      <c r="C11" s="5" t="n">
        <v>499</v>
      </c>
    </row>
    <row r="12" spans="1:5">
      <c r="A12" s="4" t="s">
        <v>771</v>
      </c>
      <c r="B12" s="5" t="n">
        <v>-7304</v>
      </c>
      <c r="C12" s="5" t="n">
        <v>-27804</v>
      </c>
      <c r="D12" s="7" t="n">
        <v>-19355</v>
      </c>
      <c r="E12" s="7" t="n">
        <v>-11806</v>
      </c>
    </row>
    <row r="13" spans="1:5">
      <c r="A13" s="4" t="s">
        <v>772</v>
      </c>
      <c r="B13" s="7" t="n">
        <v>399</v>
      </c>
      <c r="C13" s="7" t="n">
        <v>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73</v>
      </c>
      <c r="B1" s="2" t="s">
        <v>1</v>
      </c>
    </row>
    <row r="2" spans="1:4">
      <c r="B2" s="2" t="s">
        <v>2</v>
      </c>
      <c r="C2" s="2" t="s">
        <v>34</v>
      </c>
      <c r="D2" s="2" t="s">
        <v>35</v>
      </c>
    </row>
    <row r="3" spans="1:4">
      <c r="A3" s="3" t="s">
        <v>774</v>
      </c>
    </row>
    <row r="4" spans="1:4">
      <c r="A4" s="4" t="s">
        <v>499</v>
      </c>
      <c r="B4" s="7" t="n">
        <v>27804</v>
      </c>
      <c r="C4" s="7" t="n">
        <v>19355</v>
      </c>
      <c r="D4" s="7" t="n">
        <v>11806</v>
      </c>
    </row>
    <row r="5" spans="1:4">
      <c r="A5" s="4" t="s">
        <v>775</v>
      </c>
      <c r="B5" s="5" t="n">
        <v>-19502</v>
      </c>
      <c r="C5" s="5" t="n">
        <v>8449</v>
      </c>
      <c r="D5" s="5" t="n">
        <v>7549</v>
      </c>
    </row>
    <row r="6" spans="1:4">
      <c r="A6" s="4" t="s">
        <v>503</v>
      </c>
      <c r="B6" s="5" t="n">
        <v>7304</v>
      </c>
      <c r="C6" s="7" t="n">
        <v>27804</v>
      </c>
      <c r="D6" s="7" t="n">
        <v>19355</v>
      </c>
    </row>
    <row r="7" spans="1:4">
      <c r="A7" s="4" t="s">
        <v>450</v>
      </c>
    </row>
    <row r="8" spans="1:4">
      <c r="A8" s="3" t="s">
        <v>774</v>
      </c>
    </row>
    <row r="9" spans="1:4">
      <c r="A9" s="4" t="s">
        <v>775</v>
      </c>
      <c r="B9" s="7" t="n">
        <v>-99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1</v>
      </c>
    </row>
    <row r="2" spans="1:2">
      <c r="B2" s="2" t="s">
        <v>498</v>
      </c>
    </row>
    <row r="3" spans="1:2">
      <c r="A3" s="3" t="s">
        <v>250</v>
      </c>
    </row>
    <row r="4" spans="1:2">
      <c r="A4" s="4" t="s">
        <v>777</v>
      </c>
      <c r="B4" s="7" t="n">
        <v>0</v>
      </c>
    </row>
    <row r="5" spans="1:2">
      <c r="A5" s="4" t="s">
        <v>778</v>
      </c>
      <c r="B5" s="5" t="n">
        <v>5624000</v>
      </c>
    </row>
    <row r="6" spans="1:2">
      <c r="A6" s="4" t="s">
        <v>779</v>
      </c>
      <c r="B6" s="5" t="n">
        <v>170000</v>
      </c>
    </row>
    <row r="7" spans="1:2">
      <c r="A7" s="4" t="s">
        <v>780</v>
      </c>
      <c r="B7" s="7" t="n">
        <v>5794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4</v>
      </c>
      <c r="D2" s="2" t="s">
        <v>35</v>
      </c>
    </row>
    <row r="3" spans="1:4">
      <c r="A3" s="3" t="s">
        <v>782</v>
      </c>
    </row>
    <row r="4" spans="1:4">
      <c r="A4" s="4" t="s">
        <v>783</v>
      </c>
      <c r="B4" s="5" t="n">
        <v>9609</v>
      </c>
      <c r="C4" s="5" t="n">
        <v>20163</v>
      </c>
      <c r="D4" s="5" t="n">
        <v>17243</v>
      </c>
    </row>
    <row r="5" spans="1:4">
      <c r="A5" s="4" t="s">
        <v>616</v>
      </c>
    </row>
    <row r="6" spans="1:4">
      <c r="A6" s="3" t="s">
        <v>782</v>
      </c>
    </row>
    <row r="7" spans="1:4">
      <c r="A7" s="4" t="s">
        <v>783</v>
      </c>
      <c r="B7" s="5" t="n">
        <v>5897</v>
      </c>
      <c r="C7" s="5" t="n">
        <v>5516</v>
      </c>
      <c r="D7" s="5" t="n">
        <v>5045</v>
      </c>
    </row>
    <row r="8" spans="1:4">
      <c r="A8" s="4" t="s">
        <v>624</v>
      </c>
    </row>
    <row r="9" spans="1:4">
      <c r="A9" s="3" t="s">
        <v>782</v>
      </c>
    </row>
    <row r="10" spans="1:4">
      <c r="A10" s="4" t="s">
        <v>783</v>
      </c>
      <c r="B10" s="5" t="n">
        <v>415</v>
      </c>
    </row>
    <row r="11" spans="1:4">
      <c r="A11" s="4" t="s">
        <v>784</v>
      </c>
    </row>
    <row r="12" spans="1:4">
      <c r="A12" s="3" t="s">
        <v>782</v>
      </c>
    </row>
    <row r="13" spans="1:4">
      <c r="A13" s="4" t="s">
        <v>783</v>
      </c>
      <c r="B13" s="5" t="n">
        <v>3290</v>
      </c>
      <c r="C13" s="5" t="n">
        <v>14647</v>
      </c>
      <c r="D13" s="5" t="n">
        <v>12198</v>
      </c>
    </row>
    <row r="14" spans="1:4">
      <c r="A14" s="4" t="s">
        <v>785</v>
      </c>
    </row>
    <row r="15" spans="1:4">
      <c r="A15" s="3" t="s">
        <v>782</v>
      </c>
    </row>
    <row r="16" spans="1:4">
      <c r="A16" s="4" t="s">
        <v>783</v>
      </c>
      <c r="B16" s="5" t="n">
        <v>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1</v>
      </c>
    </row>
    <row r="2" spans="1:2">
      <c r="B2" s="2" t="s">
        <v>787</v>
      </c>
    </row>
    <row r="3" spans="1:2">
      <c r="A3" s="3" t="s">
        <v>788</v>
      </c>
    </row>
    <row r="4" spans="1:2">
      <c r="A4" s="4" t="s">
        <v>789</v>
      </c>
      <c r="B4" s="5" t="n">
        <v>1</v>
      </c>
    </row>
    <row r="5" spans="1:2">
      <c r="A5" s="4" t="s">
        <v>790</v>
      </c>
    </row>
    <row r="6" spans="1:2">
      <c r="A6" s="3" t="s">
        <v>788</v>
      </c>
    </row>
    <row r="7" spans="1:2">
      <c r="A7" s="4" t="s">
        <v>791</v>
      </c>
      <c r="B7" s="4" t="s">
        <v>59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2</v>
      </c>
      <c r="B1" s="2" t="s">
        <v>793</v>
      </c>
      <c r="J1" s="2" t="s">
        <v>1</v>
      </c>
    </row>
    <row r="2" spans="1:12">
      <c r="B2" s="2" t="s">
        <v>2</v>
      </c>
      <c r="C2" s="2" t="s">
        <v>382</v>
      </c>
      <c r="D2" s="2" t="s">
        <v>4</v>
      </c>
      <c r="E2" s="2" t="s">
        <v>794</v>
      </c>
      <c r="F2" s="2" t="s">
        <v>34</v>
      </c>
      <c r="G2" s="2" t="s">
        <v>795</v>
      </c>
      <c r="H2" s="2" t="s">
        <v>796</v>
      </c>
      <c r="I2" s="2" t="s">
        <v>797</v>
      </c>
      <c r="J2" s="2" t="s">
        <v>2</v>
      </c>
      <c r="K2" s="2" t="s">
        <v>34</v>
      </c>
      <c r="L2" s="2" t="s">
        <v>35</v>
      </c>
    </row>
    <row r="3" spans="1:12">
      <c r="A3" s="3" t="s">
        <v>788</v>
      </c>
    </row>
    <row r="4" spans="1:12">
      <c r="A4" s="4" t="s">
        <v>798</v>
      </c>
      <c r="B4" s="7" t="n">
        <v>38588</v>
      </c>
      <c r="C4" s="7" t="n">
        <v>34155</v>
      </c>
      <c r="D4" s="7" t="n">
        <v>30319</v>
      </c>
      <c r="E4" s="7" t="n">
        <v>28545</v>
      </c>
      <c r="F4" s="7" t="n">
        <v>24962</v>
      </c>
      <c r="G4" s="7" t="n">
        <v>22462</v>
      </c>
      <c r="H4" s="7" t="n">
        <v>19972</v>
      </c>
      <c r="I4" s="7" t="n">
        <v>18394</v>
      </c>
      <c r="J4" s="7" t="n">
        <v>131607</v>
      </c>
      <c r="K4" s="7" t="n">
        <v>85790</v>
      </c>
      <c r="L4" s="7" t="n">
        <v>53821</v>
      </c>
    </row>
    <row r="5" spans="1:12">
      <c r="A5" s="4" t="s">
        <v>799</v>
      </c>
    </row>
    <row r="6" spans="1:12">
      <c r="A6" s="3" t="s">
        <v>788</v>
      </c>
    </row>
    <row r="7" spans="1:12">
      <c r="A7" s="4" t="s">
        <v>798</v>
      </c>
      <c r="J7" s="5" t="n">
        <v>101932</v>
      </c>
      <c r="K7" s="5" t="n">
        <v>69420</v>
      </c>
      <c r="L7" s="5" t="n">
        <v>46078</v>
      </c>
    </row>
    <row r="8" spans="1:12">
      <c r="A8" s="4" t="s">
        <v>800</v>
      </c>
    </row>
    <row r="9" spans="1:12">
      <c r="A9" s="3" t="s">
        <v>788</v>
      </c>
    </row>
    <row r="10" spans="1:12">
      <c r="A10" s="4" t="s">
        <v>798</v>
      </c>
      <c r="J10" s="7" t="n">
        <v>29675</v>
      </c>
      <c r="K10" s="7" t="n">
        <v>16370</v>
      </c>
      <c r="L10" s="7" t="n">
        <v>774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1</v>
      </c>
      <c r="B1" s="2" t="s">
        <v>793</v>
      </c>
      <c r="J1" s="2" t="s">
        <v>1</v>
      </c>
    </row>
    <row r="2" spans="1:12">
      <c r="B2" s="2" t="s">
        <v>2</v>
      </c>
      <c r="C2" s="2" t="s">
        <v>382</v>
      </c>
      <c r="D2" s="2" t="s">
        <v>4</v>
      </c>
      <c r="E2" s="2" t="s">
        <v>794</v>
      </c>
      <c r="F2" s="2" t="s">
        <v>34</v>
      </c>
      <c r="G2" s="2" t="s">
        <v>795</v>
      </c>
      <c r="H2" s="2" t="s">
        <v>796</v>
      </c>
      <c r="I2" s="2" t="s">
        <v>797</v>
      </c>
      <c r="J2" s="2" t="s">
        <v>2</v>
      </c>
      <c r="K2" s="2" t="s">
        <v>34</v>
      </c>
      <c r="L2" s="2" t="s">
        <v>35</v>
      </c>
    </row>
    <row r="3" spans="1:12">
      <c r="A3" s="3" t="s">
        <v>259</v>
      </c>
    </row>
    <row r="4" spans="1:12">
      <c r="A4" s="4" t="s">
        <v>37</v>
      </c>
      <c r="B4" s="7" t="n">
        <v>38588</v>
      </c>
      <c r="C4" s="7" t="n">
        <v>34155</v>
      </c>
      <c r="D4" s="7" t="n">
        <v>30319</v>
      </c>
      <c r="E4" s="7" t="n">
        <v>28545</v>
      </c>
      <c r="F4" s="7" t="n">
        <v>24962</v>
      </c>
      <c r="G4" s="7" t="n">
        <v>22462</v>
      </c>
      <c r="H4" s="7" t="n">
        <v>19972</v>
      </c>
      <c r="I4" s="7" t="n">
        <v>18394</v>
      </c>
      <c r="J4" s="7" t="n">
        <v>131607</v>
      </c>
      <c r="K4" s="7" t="n">
        <v>85790</v>
      </c>
      <c r="L4" s="7" t="n">
        <v>53821</v>
      </c>
    </row>
    <row r="5" spans="1:12">
      <c r="A5" s="4" t="s">
        <v>802</v>
      </c>
      <c r="B5" s="5" t="n">
        <v>32330</v>
      </c>
      <c r="C5" s="5" t="n">
        <v>28730</v>
      </c>
      <c r="D5" s="5" t="n">
        <v>25025</v>
      </c>
      <c r="E5" s="5" t="n">
        <v>23719</v>
      </c>
      <c r="F5" s="5" t="n">
        <v>20663</v>
      </c>
      <c r="G5" s="5" t="n">
        <v>18400</v>
      </c>
      <c r="H5" s="5" t="n">
        <v>16206</v>
      </c>
      <c r="I5" s="5" t="n">
        <v>14495</v>
      </c>
      <c r="J5" s="5" t="n">
        <v>109804</v>
      </c>
      <c r="K5" s="5" t="n">
        <v>69764</v>
      </c>
      <c r="L5" s="5" t="n">
        <v>43300</v>
      </c>
    </row>
    <row r="6" spans="1:12">
      <c r="A6" s="4" t="s">
        <v>45</v>
      </c>
      <c r="B6" s="5" t="n">
        <v>-1884</v>
      </c>
      <c r="C6" s="5" t="n">
        <v>-2563</v>
      </c>
      <c r="D6" s="5" t="n">
        <v>-8138</v>
      </c>
      <c r="E6" s="5" t="n">
        <v>-5614</v>
      </c>
      <c r="F6" s="5" t="n">
        <v>-5551</v>
      </c>
      <c r="G6" s="5" t="n">
        <v>-3850</v>
      </c>
      <c r="H6" s="5" t="n">
        <v>-7215</v>
      </c>
      <c r="I6" s="5" t="n">
        <v>-6406</v>
      </c>
      <c r="J6" s="5" t="n">
        <v>-18199</v>
      </c>
      <c r="K6" s="5" t="n">
        <v>-23022</v>
      </c>
      <c r="L6" s="5" t="n">
        <v>-21086</v>
      </c>
    </row>
    <row r="7" spans="1:12">
      <c r="A7" s="4" t="s">
        <v>49</v>
      </c>
      <c r="B7" s="7" t="n">
        <v>-1539</v>
      </c>
      <c r="C7" s="7" t="n">
        <v>-3299</v>
      </c>
      <c r="D7" s="7" t="n">
        <v>-6994</v>
      </c>
      <c r="E7" s="7" t="n">
        <v>-5667</v>
      </c>
      <c r="F7" s="7" t="n">
        <v>-6077</v>
      </c>
      <c r="G7" s="7" t="n">
        <v>-4192</v>
      </c>
      <c r="H7" s="7" t="n">
        <v>-7456</v>
      </c>
      <c r="I7" s="7" t="n">
        <v>-6533</v>
      </c>
      <c r="J7" s="7" t="n">
        <v>-17499</v>
      </c>
      <c r="K7" s="7" t="n">
        <v>-24258</v>
      </c>
      <c r="L7" s="7" t="n">
        <v>-21450</v>
      </c>
    </row>
    <row r="8" spans="1:12">
      <c r="A8" s="4" t="s">
        <v>803</v>
      </c>
      <c r="B8" s="8" t="n">
        <v>-0.03</v>
      </c>
      <c r="C8" s="8" t="n">
        <v>-0.06</v>
      </c>
      <c r="D8" s="8" t="n">
        <v>-0.12</v>
      </c>
      <c r="E8" s="8" t="n">
        <v>-0.22</v>
      </c>
      <c r="F8" s="8" t="n">
        <v>-0.25</v>
      </c>
      <c r="G8" s="8" t="n">
        <v>-0.18</v>
      </c>
      <c r="H8" s="8" t="n">
        <v>-0.28</v>
      </c>
      <c r="I8" s="8" t="n">
        <v>-0.24</v>
      </c>
      <c r="J8" s="8" t="n">
        <v>-0.37</v>
      </c>
      <c r="K8" s="8" t="n">
        <v>-0.95</v>
      </c>
      <c r="L8" s="8" t="n">
        <v>-0.7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804</v>
      </c>
      <c r="B1" s="2" t="s">
        <v>380</v>
      </c>
      <c r="C1" s="2" t="s">
        <v>1</v>
      </c>
    </row>
    <row r="2" spans="1:3">
      <c r="B2" s="2" t="s">
        <v>3</v>
      </c>
      <c r="C2" s="2" t="s">
        <v>2</v>
      </c>
    </row>
    <row r="3" spans="1:3">
      <c r="A3" s="3" t="s">
        <v>805</v>
      </c>
    </row>
    <row r="4" spans="1:3">
      <c r="A4" s="4" t="s">
        <v>806</v>
      </c>
      <c r="C4" s="7" t="n">
        <v>9479</v>
      </c>
    </row>
    <row r="5" spans="1:3">
      <c r="A5" s="4" t="s">
        <v>807</v>
      </c>
      <c r="C5" s="7" t="n">
        <v>2300</v>
      </c>
    </row>
    <row r="6" spans="1:3">
      <c r="A6" s="4" t="s">
        <v>400</v>
      </c>
    </row>
    <row r="7" spans="1:3">
      <c r="A7" s="3" t="s">
        <v>805</v>
      </c>
    </row>
    <row r="8" spans="1:3">
      <c r="A8" s="4" t="s">
        <v>401</v>
      </c>
      <c r="B8" s="4" t="s">
        <v>402</v>
      </c>
    </row>
    <row r="9" spans="1:3">
      <c r="A9" s="4" t="s">
        <v>806</v>
      </c>
      <c r="B9" s="7" t="n">
        <v>3300</v>
      </c>
    </row>
    <row r="10" spans="1:3">
      <c r="A10" s="4" t="s">
        <v>807</v>
      </c>
      <c r="B10" s="7" t="n">
        <v>1500</v>
      </c>
    </row>
    <row r="11" spans="1:3">
      <c r="A11" s="4" t="s">
        <v>808</v>
      </c>
      <c r="B11" s="4" t="s">
        <v>4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20:29:19Z</dcterms:created>
  <dcterms:modified xmlns:dcterms="http://purl.org/dc/terms/" xmlns:xsi="http://www.w3.org/2001/XMLSchema-instance" xsi:type="dcterms:W3CDTF">2018-03-07T20:29:19Z</dcterms:modified>
</cp:coreProperties>
</file>